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BALANCE SHEET COMPONENTS" sheetId="9" state="visible" r:id="rId9"/>
    <sheet xmlns:r="http://schemas.openxmlformats.org/officeDocument/2006/relationships" name="INTANGIBLE ASSETS" sheetId="10" state="visible" r:id="rId10"/>
    <sheet xmlns:r="http://schemas.openxmlformats.org/officeDocument/2006/relationships" name="ASSETS HELD FOR SALE" sheetId="11" state="visible" r:id="rId11"/>
    <sheet xmlns:r="http://schemas.openxmlformats.org/officeDocument/2006/relationships" name="INVESTMENTS IN EQUITY METHOD IN" sheetId="12" state="visible" r:id="rId12"/>
    <sheet xmlns:r="http://schemas.openxmlformats.org/officeDocument/2006/relationships" name="FAIR VALUE MEASUREMENTS" sheetId="13" state="visible" r:id="rId13"/>
    <sheet xmlns:r="http://schemas.openxmlformats.org/officeDocument/2006/relationships" name="RESTRUCTURING" sheetId="14" state="visible" r:id="rId14"/>
    <sheet xmlns:r="http://schemas.openxmlformats.org/officeDocument/2006/relationships" name="EMPLOYEE STOCK PLANS AND STOCK-"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FOREIGN CURRENCY DERIVATIVE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EGMENT, GEOGRAPHICAL AND CUSTO"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BALANCE SHEET COMPONENTS (Table" sheetId="24" state="visible" r:id="rId24"/>
    <sheet xmlns:r="http://schemas.openxmlformats.org/officeDocument/2006/relationships" name="INTANGIBLE ASSETS (Tables)" sheetId="25" state="visible" r:id="rId25"/>
    <sheet xmlns:r="http://schemas.openxmlformats.org/officeDocument/2006/relationships" name="INVESTMENTS IN EQUITY METHOD 26" sheetId="26" state="visible" r:id="rId26"/>
    <sheet xmlns:r="http://schemas.openxmlformats.org/officeDocument/2006/relationships" name="FAIR VALUE MEASUREMENTS (Tables" sheetId="27" state="visible" r:id="rId27"/>
    <sheet xmlns:r="http://schemas.openxmlformats.org/officeDocument/2006/relationships" name="RESTRUCTURING (Tables)" sheetId="28" state="visible" r:id="rId28"/>
    <sheet xmlns:r="http://schemas.openxmlformats.org/officeDocument/2006/relationships" name="EMPLOYEE STOCK PLANS AND STOC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FOREIGN CURRENCY DERIVATIVES (T" sheetId="32" state="visible" r:id="rId32"/>
    <sheet xmlns:r="http://schemas.openxmlformats.org/officeDocument/2006/relationships" name="NET LOSS PER SHARE (Tables)" sheetId="33" state="visible" r:id="rId33"/>
    <sheet xmlns:r="http://schemas.openxmlformats.org/officeDocument/2006/relationships" name="SEGMENT, GEOGRAPHICAL AND CUS34" sheetId="34" state="visible" r:id="rId34"/>
    <sheet xmlns:r="http://schemas.openxmlformats.org/officeDocument/2006/relationships" name="BASIS OF PRESENTATION AND SUM35" sheetId="35" state="visible" r:id="rId35"/>
    <sheet xmlns:r="http://schemas.openxmlformats.org/officeDocument/2006/relationships" name="BALANCE SHEET COMPONENTS - Acco" sheetId="36" state="visible" r:id="rId36"/>
    <sheet xmlns:r="http://schemas.openxmlformats.org/officeDocument/2006/relationships" name="BALANCE SHEET COMPONENTS - Inve" sheetId="37" state="visible" r:id="rId37"/>
    <sheet xmlns:r="http://schemas.openxmlformats.org/officeDocument/2006/relationships" name="BALANCE SHEET COMPONENTS - Othe" sheetId="38" state="visible" r:id="rId38"/>
    <sheet xmlns:r="http://schemas.openxmlformats.org/officeDocument/2006/relationships" name="BALANCE SHEET COMPONENTS - Ot39" sheetId="39" state="visible" r:id="rId39"/>
    <sheet xmlns:r="http://schemas.openxmlformats.org/officeDocument/2006/relationships" name="BALANCE SHEET COMPONENTS - Ot40" sheetId="40" state="visible" r:id="rId40"/>
    <sheet xmlns:r="http://schemas.openxmlformats.org/officeDocument/2006/relationships" name="BALANCE SHEET COMPONENTS - Ot41" sheetId="41" state="visible" r:id="rId41"/>
    <sheet xmlns:r="http://schemas.openxmlformats.org/officeDocument/2006/relationships" name="INTANGIBLE ASSETS - Narrative (" sheetId="42" state="visible" r:id="rId42"/>
    <sheet xmlns:r="http://schemas.openxmlformats.org/officeDocument/2006/relationships" name="INTANGIBLE ASSETS - Total Intan" sheetId="43" state="visible" r:id="rId43"/>
    <sheet xmlns:r="http://schemas.openxmlformats.org/officeDocument/2006/relationships" name="INTANGIBLE ASSETS - Intangible " sheetId="44" state="visible" r:id="rId44"/>
    <sheet xmlns:r="http://schemas.openxmlformats.org/officeDocument/2006/relationships" name="INTANGIBLE ASSETS - Estimated F" sheetId="45" state="visible" r:id="rId45"/>
    <sheet xmlns:r="http://schemas.openxmlformats.org/officeDocument/2006/relationships" name="ASSETS HELD FOR SALE - Narrativ" sheetId="46" state="visible" r:id="rId46"/>
    <sheet xmlns:r="http://schemas.openxmlformats.org/officeDocument/2006/relationships" name="INVESTMENTS IN EQUITY METHOD 47" sheetId="47" state="visible" r:id="rId47"/>
    <sheet xmlns:r="http://schemas.openxmlformats.org/officeDocument/2006/relationships" name="FAIR VALUE MEASUREMENTS - Finan" sheetId="48" state="visible" r:id="rId48"/>
    <sheet xmlns:r="http://schemas.openxmlformats.org/officeDocument/2006/relationships" name="FAIR VALUE MEASUREMENTS - Narra" sheetId="49" state="visible" r:id="rId49"/>
    <sheet xmlns:r="http://schemas.openxmlformats.org/officeDocument/2006/relationships" name="RESTRUCTURING - Narrative (Deta" sheetId="50" state="visible" r:id="rId50"/>
    <sheet xmlns:r="http://schemas.openxmlformats.org/officeDocument/2006/relationships" name="RESTRUCTURING - Schedule of Res" sheetId="51" state="visible" r:id="rId51"/>
    <sheet xmlns:r="http://schemas.openxmlformats.org/officeDocument/2006/relationships" name="RESTRUCTURING - Restructuring A" sheetId="52" state="visible" r:id="rId52"/>
    <sheet xmlns:r="http://schemas.openxmlformats.org/officeDocument/2006/relationships" name="EMPLOYEE STOCK PLANS AND STOC53" sheetId="53" state="visible" r:id="rId53"/>
    <sheet xmlns:r="http://schemas.openxmlformats.org/officeDocument/2006/relationships" name="EMPLOYEE STOCK PLANS AND STOC54" sheetId="54" state="visible" r:id="rId54"/>
    <sheet xmlns:r="http://schemas.openxmlformats.org/officeDocument/2006/relationships" name="EMPLOYEE STOCK PLANS AND STOC55" sheetId="55" state="visible" r:id="rId55"/>
    <sheet xmlns:r="http://schemas.openxmlformats.org/officeDocument/2006/relationships" name="EMPLOYEE STOCK PLANS AND STOC56" sheetId="56" state="visible" r:id="rId56"/>
    <sheet xmlns:r="http://schemas.openxmlformats.org/officeDocument/2006/relationships" name="EMPLOYEE STOCK PLANS AND STOC57" sheetId="57" state="visible" r:id="rId57"/>
    <sheet xmlns:r="http://schemas.openxmlformats.org/officeDocument/2006/relationships" name="DEBT - Narrative (Detail)" sheetId="58" state="visible" r:id="rId58"/>
    <sheet xmlns:r="http://schemas.openxmlformats.org/officeDocument/2006/relationships" name="DEBT - Schedule of Debt (Detail" sheetId="59" state="visible" r:id="rId59"/>
    <sheet xmlns:r="http://schemas.openxmlformats.org/officeDocument/2006/relationships" name="DEBT - Schedule of 4.50% Senior" sheetId="60" state="visible" r:id="rId60"/>
    <sheet xmlns:r="http://schemas.openxmlformats.org/officeDocument/2006/relationships" name="DEBT - Schedule of Spansion Not" sheetId="61" state="visible" r:id="rId61"/>
    <sheet xmlns:r="http://schemas.openxmlformats.org/officeDocument/2006/relationships" name="DEBT - Scheduled Maturities of "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FOREIGN CURRENCY DERIVATIVES - " sheetId="66" state="visible" r:id="rId66"/>
    <sheet xmlns:r="http://schemas.openxmlformats.org/officeDocument/2006/relationships" name="FOREIGN CURRENCY DERIVATIVES 67" sheetId="67" state="visible" r:id="rId67"/>
    <sheet xmlns:r="http://schemas.openxmlformats.org/officeDocument/2006/relationships" name="FOREIGN CURRENCY DERIVATIVES 68" sheetId="68" state="visible" r:id="rId68"/>
    <sheet xmlns:r="http://schemas.openxmlformats.org/officeDocument/2006/relationships" name="NET LOSS PER SHARE - Computatio" sheetId="69" state="visible" r:id="rId69"/>
    <sheet xmlns:r="http://schemas.openxmlformats.org/officeDocument/2006/relationships" name="NET LOSS PER SHARE - Narrative " sheetId="70" state="visible" r:id="rId70"/>
    <sheet xmlns:r="http://schemas.openxmlformats.org/officeDocument/2006/relationships" name="INCOME TAXES - Narrative (Detai" sheetId="71" state="visible" r:id="rId71"/>
    <sheet xmlns:r="http://schemas.openxmlformats.org/officeDocument/2006/relationships" name="SEGMENT, GEOGRAPHICAL AND CUS72" sheetId="72" state="visible" r:id="rId72"/>
    <sheet xmlns:r="http://schemas.openxmlformats.org/officeDocument/2006/relationships" name="SEGMENT, GEOGRAPHICAL AND CUS73" sheetId="73" state="visible" r:id="rId73"/>
    <sheet xmlns:r="http://schemas.openxmlformats.org/officeDocument/2006/relationships" name="SEGMENT, GEOGRAPHICAL AND CUS74" sheetId="74" state="visible" r:id="rId74"/>
    <sheet xmlns:r="http://schemas.openxmlformats.org/officeDocument/2006/relationships" name="SEGMENT, GEOGRAPHICAL AND CUS75" sheetId="75" state="visible" r:id="rId75"/>
    <sheet xmlns:r="http://schemas.openxmlformats.org/officeDocument/2006/relationships" name="SEGMENT, GEOGRAPHICAL AND CUS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98">
  <si>
    <t>Document and Entity Information - shares</t>
  </si>
  <si>
    <t>6 Months Ended</t>
  </si>
  <si>
    <t>Jul. 02, 2017</t>
  </si>
  <si>
    <t>Jul. 24, 2017</t>
  </si>
  <si>
    <t>Document Document And Entity Information [Abstract]</t>
  </si>
  <si>
    <t>Document Type</t>
  </si>
  <si>
    <t>10-Q</t>
  </si>
  <si>
    <t>Amendment Flag</t>
  </si>
  <si>
    <t>false</t>
  </si>
  <si>
    <t>Document Period End Date</t>
  </si>
  <si>
    <t>Jul. 2,
		2017</t>
  </si>
  <si>
    <t>Document Fiscal Year Focus</t>
  </si>
  <si>
    <t>Document Fiscal Period Focus</t>
  </si>
  <si>
    <t>Q2</t>
  </si>
  <si>
    <t>Trading Symbol</t>
  </si>
  <si>
    <t>CY</t>
  </si>
  <si>
    <t>Entity Registrant Name</t>
  </si>
  <si>
    <t>CYPRESS SEMICONDUCTOR CORP /DE/</t>
  </si>
  <si>
    <t>Entity Central Index Key</t>
  </si>
  <si>
    <t>Current Fiscal Year End Date</t>
  </si>
  <si>
    <t>--01-01</t>
  </si>
  <si>
    <t>Entity Filer Category</t>
  </si>
  <si>
    <t>Large Accelerated Filer</t>
  </si>
  <si>
    <t>Entity Common Stock, Shares Outstanding</t>
  </si>
  <si>
    <t>CONDENSED CONSOLIDATED BALANCE SHEETS (Unaudited) - USD ($) $ in Thousands</t>
  </si>
  <si>
    <t>Jan. 01, 2017</t>
  </si>
  <si>
    <t>Current assets:</t>
  </si>
  <si>
    <t>Cash and cash equivalents</t>
  </si>
  <si>
    <t>Accounts receivable, net</t>
  </si>
  <si>
    <t>Inventories</t>
  </si>
  <si>
    <t>Other current assets</t>
  </si>
  <si>
    <t>Assets held for sale</t>
  </si>
  <si>
    <t>Total current assets</t>
  </si>
  <si>
    <t>Property, plant and equipment, net</t>
  </si>
  <si>
    <t>Equity method investments</t>
  </si>
  <si>
    <t>Intangible assets, net</t>
  </si>
  <si>
    <t>Goodwill</t>
  </si>
  <si>
    <t>Other long-term assets</t>
  </si>
  <si>
    <t>Total assets</t>
  </si>
  <si>
    <t>Current liabilities:</t>
  </si>
  <si>
    <t>Accounts payable</t>
  </si>
  <si>
    <t>Accrued compensation and employee benefits</t>
  </si>
  <si>
    <t>Price adjustment and other revenue reserves</t>
  </si>
  <si>
    <t>Dividends payable</t>
  </si>
  <si>
    <t>Current portion of long-term debt</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10)</t>
  </si>
  <si>
    <t>Equity:</t>
  </si>
  <si>
    <t>Preferred stock, $.01 par value, 5,000 shares authorized; none issued and outstanding</t>
  </si>
  <si>
    <t>Common stock, $.01 par value, 650,000 and 650,000 shares authorized; 505,069 and 497,055 shares issued; 331,578 and 323,583 shares outstanding at July 2, 2017 and January 1, 2017, respectively</t>
  </si>
  <si>
    <t>Additional paid-in-capital</t>
  </si>
  <si>
    <t>Accumulated other comprehensive loss</t>
  </si>
  <si>
    <t>Accumulated deficit</t>
  </si>
  <si>
    <t>Stockholders’ equity before treasury stock</t>
  </si>
  <si>
    <t>Less: shares of common stock held in treasury, at cost; 173,491 and 173,472 shares at July 2, 2017 and January 1, 2017, respectively</t>
  </si>
  <si>
    <t>Total Cypress stockholders’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shares</t>
  </si>
  <si>
    <t>CONDENSED CONSOLIDATED STATEMENTS OF OPERATIONS (Unaudited) - USD ($) shares in Thousands, $ in Thousands</t>
  </si>
  <si>
    <t>3 Months Ended</t>
  </si>
  <si>
    <t>Jul. 03, 2016</t>
  </si>
  <si>
    <t>Income Statement [Abstract]</t>
  </si>
  <si>
    <t>Revenues</t>
  </si>
  <si>
    <t>Costs and expenses:</t>
  </si>
  <si>
    <t>Cost of revenues</t>
  </si>
  <si>
    <t>Research and development</t>
  </si>
  <si>
    <t>Selling, general and administrative</t>
  </si>
  <si>
    <t>Amortization of intangible assets</t>
  </si>
  <si>
    <t>Costs and settlement charges related to shareholder matter</t>
  </si>
  <si>
    <t>Impairment of acquisition-related intangible assets</t>
  </si>
  <si>
    <t>Goodwill impairment charge</t>
  </si>
  <si>
    <t>Restructuring costs</t>
  </si>
  <si>
    <t>Total costs and expenses</t>
  </si>
  <si>
    <t>Operating income (loss)</t>
  </si>
  <si>
    <t>Interest expense</t>
  </si>
  <si>
    <t>Other income, net</t>
  </si>
  <si>
    <t>Loss before income taxes and non-controlling interest</t>
  </si>
  <si>
    <t>Income tax (provision) benefit</t>
  </si>
  <si>
    <t>Share in net loss of equity method investees</t>
  </si>
  <si>
    <t>Net loss</t>
  </si>
  <si>
    <t>Net (income) loss attributable to non-controlling interests</t>
  </si>
  <si>
    <t>Net loss attributable to Cypress</t>
  </si>
  <si>
    <t>Net loss per share attributable to Cypress:</t>
  </si>
  <si>
    <t>Basic (in dollars per share)</t>
  </si>
  <si>
    <t>Diluted (in dollars per share)</t>
  </si>
  <si>
    <t>Cash dividend declared per share (in dollars per share)</t>
  </si>
  <si>
    <t>Cash dividend declared per share</t>
  </si>
  <si>
    <t>Basic (in shares)</t>
  </si>
  <si>
    <t>Diluted (in shares)</t>
  </si>
  <si>
    <t>CONDENSED CONSOLIDATED STATEMENTS OF COMPREHENSIVE LOSS (Unaudited) - USD ($) $ in Thousands</t>
  </si>
  <si>
    <t>Net unrealized (loss) gain arising during the period</t>
  </si>
  <si>
    <t>Net (gain) loss reclassified into earnings for revenue hedges (effective portion)</t>
  </si>
  <si>
    <t>Provision for income tax</t>
  </si>
  <si>
    <t>Net unrealized gain on cash flow hedges</t>
  </si>
  <si>
    <t>Other comprehensive gain</t>
  </si>
  <si>
    <t>Comprehensive loss</t>
  </si>
  <si>
    <t>Comprehensive (income) loss attributable to non-controlling interest</t>
  </si>
  <si>
    <t>Comprehensive loss attributable to Cypress</t>
  </si>
  <si>
    <t>Sales | Cash Flow Hedging Effective Portion</t>
  </si>
  <si>
    <t>Net loss (gain) reclassified into earnings</t>
  </si>
  <si>
    <t>Cost of revenues | Cash Flow Hedging Effective Portion</t>
  </si>
  <si>
    <t>Cost of revenues | Cash Flow Hedging Ineffective Portion</t>
  </si>
  <si>
    <t>CONDENSED CONSOLIDATED STATEMENTS OF CASH FLOWS (Unaudited) - USD ($) $ in Thousands</t>
  </si>
  <si>
    <t>Cash flows from operating activities:</t>
  </si>
  <si>
    <t>Adjustments to reconcile net loss to net cash provided by operating activities:</t>
  </si>
  <si>
    <t>Stock-based compensation expense</t>
  </si>
  <si>
    <t>Depreciation and amortization</t>
  </si>
  <si>
    <t>Impairment of goodwill</t>
  </si>
  <si>
    <t>(Gain) loss on disposal on property and equipment</t>
  </si>
  <si>
    <t>Accretion of interest expense on Senior Exchangeable Notes and amortization of debt and financing costs on other debt</t>
  </si>
  <si>
    <t>Other adjustments</t>
  </si>
  <si>
    <t>Changes in operating assets and liabilities:</t>
  </si>
  <si>
    <t>Accounts receivable</t>
  </si>
  <si>
    <t>Other current and long-term assets</t>
  </si>
  <si>
    <t>Price adjustment reserve for sales to distributors</t>
  </si>
  <si>
    <t>Accounts payable and other liabilities</t>
  </si>
  <si>
    <t>Deferred margin on sales to distributors</t>
  </si>
  <si>
    <t>Net cash provided by operating activities</t>
  </si>
  <si>
    <t>Cash flows from investing activities:</t>
  </si>
  <si>
    <t>Proceeds from maturities and sales of available-for-sale investments</t>
  </si>
  <si>
    <t>Purchases of marketable securities</t>
  </si>
  <si>
    <t>Cash received on sale of asset held for sale</t>
  </si>
  <si>
    <t>Proceeds from divestiture of TrueTouch® Mobile business</t>
  </si>
  <si>
    <t>Contribution, net of distributions to deferred compensation plan</t>
  </si>
  <si>
    <t>Acquisition of property, plant and equipment</t>
  </si>
  <si>
    <t>Cash paid for equity and cost method investments</t>
  </si>
  <si>
    <t>Others</t>
  </si>
  <si>
    <t>Net cash provided by (used in) investing activities</t>
  </si>
  <si>
    <t>Cash flows from financing activities:</t>
  </si>
  <si>
    <t>Borrowings under revolving credit facility</t>
  </si>
  <si>
    <t>Repayment of revolving credit facility</t>
  </si>
  <si>
    <t>Repayment of Term Loan A and Term Loan B</t>
  </si>
  <si>
    <t>Purchase of treasury stock</t>
  </si>
  <si>
    <t>Payment of cash dividends</t>
  </si>
  <si>
    <t>Proceeds from employee stock-based awards</t>
  </si>
  <si>
    <t>Repayment of equipment leases, loans and other</t>
  </si>
  <si>
    <t>Net proceeds from issuance of 4.50% Senior Exchangeable Notes</t>
  </si>
  <si>
    <t>Purchase of capped calls</t>
  </si>
  <si>
    <t>Financing costs related to revolving credit facility</t>
  </si>
  <si>
    <t>Net cash used in financing activities</t>
  </si>
  <si>
    <t>Net decrease in cash and cash equivalents</t>
  </si>
  <si>
    <t>Cash and cash equivalents, beginning of period</t>
  </si>
  <si>
    <t>Cash and cash equivalents, end of period</t>
  </si>
  <si>
    <t>Supplemental Cash Flows Disclosures:</t>
  </si>
  <si>
    <t>Unpaid purchase of property, plant and equipment</t>
  </si>
  <si>
    <t>Cash paid for interest</t>
  </si>
  <si>
    <t>Cash paid for income taxes</t>
  </si>
  <si>
    <t>CONDENSED CONSOLIDATED STATEMENTS OF CASH FLOWS (Unaudited) (Parenthetical) - 4.50% Senior Exchangeable Notes</t>
  </si>
  <si>
    <t>Jun. 23, 2016</t>
  </si>
  <si>
    <t>Interest rate (percent)</t>
  </si>
  <si>
    <t>4.50%</t>
  </si>
  <si>
    <t>Senior Exchangeable Notes</t>
  </si>
  <si>
    <t>BASIS OF PRESENTATION AND SUMMARY OF SIGNIFICANT ACCOUNTING POLICIES</t>
  </si>
  <si>
    <t>Accounting Policies [Abstract]</t>
  </si>
  <si>
    <t>BASIS OF PRESENTATION AND SUMMARY OF SIGNIFICANT ACCOUNTING POLICIES 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years 2017 and 2016 each contained 52 weeks. The second quarter of fiscal 2017 ended on July 2, 2017 and the second quarter of fiscal 2016 ended on July 3, 2016 . Basis of Presentation These condensed consolidated financial statements include the accounts of the Company and its wholly-owned subsidiaries. All inter-company transactions and balances have been eliminated in consolid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1, 2017 . The year-end condensed balance sheet data was derived from audited financial statements, but does not include all disclosures required by accounting principles generally accepted in the United States of America ("GAAP"). On March 12, 2015, the Company completed the merger (“Merger”) with Spansion Inc. ("Spansion") pursuant to the Agreement and Plan of Merger and Reorganization, dated as of December 1, 2014 (the "Merger Agreement"), for a total consideration of approximately $2.8 billion . On July 5, 2016, the Company completed its acquisition of certain assets primarily related to the Internet of Things business of Broadcom Corporation ("IoT business") pursuant to an Asset Purchase Agreement with Broadcom, dated April 28, 2016, for a total consideration of approximately $550 million . Consequently, the financial condition and results of operations include the financial results of the IoT business beginning July 5, 2016. The comparability of our results for the second quarter of fiscal 2017 to the same period in fiscal 2016 is impacted by this acquisition. Refer to Note 2 of the Notes to Consolidated Financial Statements included in the Company's Annual Report on Form 10-K for the year ended January 1, 2017 . Effective as of July 29, 2016, the Company changed the method of accounting for its investment in Deca Technologies Inc. ("Deca") from consolidation to the equity method of accounting as a result of the investment by certain third party investors in Deca. The comparability of our results for the second quarter of fiscal 2017 to the same period in fiscal 2016 is impacted by the said change. Refer to Note 6 and Note 21 of the Notes to Consolidated Financial Statements included in the Company's Annual Report on Form 10-K for the year ended January 1, 2017. As a result of the Company's reorganization and internal reporting restructuring that became effective in the fourth quarter of fiscal 2016, the Company operates under two reportable business segments: Microcontroller and Connectivity Division ("MCD") and Memory Products Division ("MPD"). Prior to the fourth quarter of fiscal 2016, the Company reported under four reportable business segments: MPD, Programmable Systems Division ("PSD"), Data Communications Division ("DCD") and Emerging Technologies Division ("ETD"). The prior periods herein reflect this change in segment information. Certain prior period amounts in the consolidated financial statements have been reclassified to conform to the current period presentation. The preparation of financial statements in conformity with accounting principles generally accepted in the United States (“GAAP”) requires management to make estimates, judgments, and assumptions that affect the reported amounts of assets, liabilities, revenue, and expenses and the related disclosure of contingent assets and liabilities. Actual results could differ from those estimates. The Condensed Consolidated Results of Operations for the three and six months ended July 2, 2017 are not necessarily indicative of the results to be expected for the full fiscal year. Summary of Significant Accounting Policies The Company's significant accounting policies are described under Note 1 of the Notes to Consolidated Financial Statements included in the Company's Annual Report on Form 10-K for the year ended January 1, 2017. Recent Accounting Pronouncements The following are the accounting pronouncements issued but not adopted that may materially affect the Company’s consolidated financial statements: In May 2014, the Financial Accounting Standards Board ("FASB") issued an ASU (Accounting Standard Update) on revenue from contracts with customers, ASU No. 2014-09, “Revenue from Contracts with Customers",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 step approach for recognizing revenue, which may require a company to use more judgment and make more estimates than under the current guidance. The new guidance will be effective for the Company starting in the first quarter of fiscal 2018. Adoption one year early is permitted. Two methods of adoption are permitted: (a) full retrospective adoption, meaning this standard is applied to all periods presented or (b) modified retrospective adoption, meaning the cumulative effect of applying the new guidance is recognized as an adjustment to the opening retained earnings balance. The Company presently expects to select the modified retrospective transition method. As the new standard will supersede substantially all existing revenue guidance affecting the Company under GAAP, it could impact revenue and cost recognition on sales across all of the Company's business segments, in addition to its business processes, compensation, information technology systems and other financial reporting and operational elements. By the end of fiscal 2016, the Company transitioned all revenue from distributors from sell-through to the sell-in basis of accounting. Please see discussion related to the transition to sell-in-basis of accounting under Note 1 of the Notes to Consolidated Financial Statements included in the Company's Annual Report on Form 10-K for the year ended January 1, 2017. Consequently, the Company does not expect the new guidance to materially impact the timing of recognition of future revenue from distributors. While we are continuing to assess all potential impacts, given that our distributor revenues are now recognized at the time of shipment, the Company currently expects the adoption of this new guidance may impact the timing of recognition of revenue from its intellectual property portfolio, non-recurring engineering arrangements, and sales of products that do not have an alternative use under a non-cancelable arrangement. Upon adoption of the new guidance, licenses to use portions of the Company’s intellectual property portfolio may need to be recognized as revenues on a straight-line basis over the term of the license agreement. Also, the Company expects a change in the timing of revenues recognized from sales-based royalties. The Company currently recognizes sales-based royalties as revenues in the period in which such royalties are reported by licensees, which is typically after the conclusion of the quarter in which the licensees’ sales occur. Under the new guidance, the Company will be required to estimate and recognize sales-based royalties in the period in which the associated sales occur, resulting in acceleration of revenue recognition compared to the current method. The Company also expects that revenue from certain non-recurring engineering arrangements, which are currently recognized upon the achievement of contractual milestones, may need to be recognized as performance obligations are satisfied over time. Similarly, sales of products that do not have an alternative use under a non-cancelable arrangement, which are currently recognized at a point in time may need to be recognized as performance obligations are satisfied over time. Revenues from these arrangements are presently not material for the Company. In February 2016, the FASB issued ASU 2016-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is currently evaluating the timing of adoption and the effect that the new guidance will have on its consolidated financial statements and related disclosures. In October 2016, the FASB issued ASU 2016-16, "Intra-Entity Transfers of Assets Other Than Inventory." For public entities, ASU 2016-16 is effective for fiscal years beginning after December 15, 2017, and interim periods within those fiscal years. Early adoption is permitted. The Company is currently evaluating the impact of adopting this guidance on its consolidated financial statements and related disclosure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May 2017 the FASB issued ASU No. 2017-09, "Compensation - Stock Compensation (Topic 718): Scope of Modification Accounting. ASU 2017-09 amends the requirements in GAAP related to accounting in changes to stock compensation awards. The guidance in ASU 2017-09 is effective for annual periods beginning after December 15, 2017, including interim periods within those fiscal years. The Company is evaluating the impact this guidance will have on its consolidated financial statements and related disclosures.</t>
  </si>
  <si>
    <t>BALANCE SHEET COMPONENTS</t>
  </si>
  <si>
    <t>Balance Sheet Component [Abstract]</t>
  </si>
  <si>
    <t>BALANCE SHEET COMPONENTS Accounts Receivable, Net As of July 2, 2017 January 1, 2017 (In thousands) Accounts receivable, gross $ 341,892 $ 338,061 Allowance for doubtful accounts receivable and sales returns (5,345 ) (5,024 ) Total accounts receivable, net $ 336,547 $ 333,037 Inventories As of July 2, 2017 January 1, 2017 (In thousands) Raw materials $ 15,474 $ 15,525 Work-in-process 219,733 208,525 Finished goods 76,567 63,726 Total inventories $ 311,774 $ 287,776 Other Current Assets As of July 2, 2017 January 1, 2017 (In thousands) Prepaid tooling - current $ 18,937 $ 21,687 Restricted cash relating to defined benefit pension plan, current 2,466 4,206 Advances to suppliers 19,388 16,549 Prepaid royalty and licenses 15,455 17,769 Derivative assets 3,794 6,605 Value added tax receivable 9,090 11,625 Receivable from sale of TrueTouch Mobile ® business 3,491 10,000 Prepaid expenses 39,740 22,965 Other current assets 11,677 10,756 Total other current assets $ 124,038 $ 122,162 Other Long-term Assets As of July 2, 2017 January 1, 2017 (In thousands) Employee deferred compensation plan $ 44,448 $ 45,574 Prepaid tooling - non-current 12,827 6,054 Investment in cost method equity securities 15,625 13,331 Deferred tax assets 4,359 4,463 Long-term licenses 13,417 14,498 Advance to suppliers 19,535 25,207 Other assets 34,036 38,815 Total other long-term assets $ 144,247 $ 147,942 Other Current Liabilities As of July 2, 2017 January 1, 2017 (In thousands) Employee deferred compensation plan $ 45,774 $ 46,359 Restructuring accrual - current portion (See Note 7) 5,599 24,029 Derivative liability 8,004 15,582 Accrued expenses 51,981 73,983 Other current liabilities 22,146 20,345 Total other current liabilities $ 133,504 $ 180,298 Other Long-term Liabilities As of July 2, 2017 January 1, 2017 (In thousands) Long-term pension and other employee related liabilities $ 16,330 $ 14,672 Restructuring accrual - non-current portion (See Note 7) 9,908 11,294 Asset retirement obligation 5,371 5,067 Other long-term liabilities 2,660 5,716 Total other long-term liabilities $ 34,269 $ 36,749</t>
  </si>
  <si>
    <t>INTANGIBLE ASSETS</t>
  </si>
  <si>
    <t>Intangible Assets, Gross (Excluding Goodwill) [Abstract]</t>
  </si>
  <si>
    <t>INTANGIBLE ASSETS The following table presents details of the Company's intangible assets: As of July 2, 2017 As of January 1, 2017 Gross Accumulated Net (a) Gross Accumulated Net (a) (In thousands) Developed technology and other intangible assets Acquisition-related intangible assets $ 1,059,008 $ (392,683 ) $ 666,325 $ 1,021,244 $ (295,023 ) $ 726,221 Non-acquisition related intangible assets 12,000 (10,336 ) 1,664 12,000 (8,863 ) 3,137 Total developed technology and other intangible assets 1,071,008 (403,019 ) 667,989 1,033,244 (303,886 ) 729,358 In-process research and development 137,439 — 137,439 175,203 — 175,203 Total intangible assets $ 1,208,447 $ (403,019 ) $ 805,428 $ 1,208,447 $ (303,886 ) $ 904,561 (a) Included in the intangible assets are in-process research and development (“IPR&amp;D”) projects acquired as part of the Merger and the acquisition of the IoT business that had not attained technological feasibility and commercial production. IPR&amp;D assets are accounted for initially as indefinite-lived intangible assets until completion of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n-process research and development assets as of July 2, 2017 : (in thousands) As of January 1, 2017 $ 175,203 Technological feasibility achieved (37,764 ) As of July 2, 2017 $ 137,439 During the three and six months ended July 2, 2017 , two and three projects representing $18.3 million and $37.8 million , respectively, of the total capitalized IPR&amp;D, with estimated useful lives of 4 years and 5 years , respectively, had reached technological feasibility and were transferred to developed technology. In the first quarter of fiscal 2016, the Company recognized a $33.9 million impairment charge related to two IPR&amp;D projects that were cancelled due to changes in the Company’s product portfolio strategy. The impairment charges are included in the “Impairment of acquisition-related intangible assets” line in the Condensed Consolidated Statements of Operations. The Company expects the remaining IPR&amp;D projects as of July 2, 2017 to attain technological feasibility by fiscal 2018. The estimated future amortization expense related to developed technology and other intangible assets as of July 2, 2017 is as follows: (In thousands) 2017 (remaining six months) $ 98,150 2018 191,592 2019 183,994 2020 124,073 2021 30,912 2022 and future 39,268 Total future amortization expense $ 667,989</t>
  </si>
  <si>
    <t>ASSETS HELD FOR SALE</t>
  </si>
  <si>
    <t>Discontinued Operations and Disposal Groups [Abstract]</t>
  </si>
  <si>
    <t>ASSETS HELD FOR SALE In the third quarter of fiscal 2016, the Company committed to a plan to sell its wafer manufacturing facility located in Bloomington, Minnesota, as well as a building in Austin, Texas. The carrying value of these assets held for sale at the end of fiscal 2016 reflected the lower of the carrying value or fair value, net of estimated costs to sell the assets. The Company performed an analysis and estimated the fair value of the assets, less estimated selling costs, and determined the value was lower than the carrying value of the assets. As a result, based on this analysis the Company recorded an impairment charge of $37.2 million during fiscal 2016 to write these assets down to their estimated fair value, less selling costs. The sales of the wafer fabrication facility in Minnesota and the sale of the building in Austin were completed during the first quarter of fiscal 2017. During the first half of fiscal 2017, the Company recorded a gain of $0.8 million resulting from the change in the estimated costs to sell these assets. This gain was recorded in the selling, general and administrative line item of the Condensed Consolidated Statements of Operations.</t>
  </si>
  <si>
    <t>INVESTMENTS IN EQUITY METHOD INVESTMENTS</t>
  </si>
  <si>
    <t>Equity Method Investments and Joint Ventures [Abstract]</t>
  </si>
  <si>
    <t>INVESTMENT IN EQUITY METHOD INVESTMENTS Privately-held equity investments are accounted for under the equity method of accounting if the Company has an ownership interest of 20% or greater or if it has the ability to exercise significant influence over the operations of such companies. The below table presents the changes in carrying value of the equity method investments. As of July 2, 2017 (in thousands) Deca Technologies ("Deca") Enovix Corporation ("Enovix") Total Carrying value as of January 1, 2017 $ 134,327 $ 54,360 $ 188,687 Additional investment — 5,599 5,599 Equity in net loss of equity method investees (5,408 ) (4,503 ) (9,911 ) Carrying value as of July 2, 2017 $ 128,919 $ 55,456 $ 184,375 During the first quarter of fiscal 2017, the Company made an investment of $5.6 million in Enovix, which completed the Company's investment commitment in Enovix of $85.1 million per the original agreement dated February 22, 2012 . Certain third-party investors made additional investments in Enovix in the first quarter of fiscal 2017, as a result of which, the Company's ownership in Enovix reduced from 46.6% as at January 1, 2017 to 41.2% as at April 2, 2017. As of July 2, 2017 , the Company’s ownership in Enovix was 41.2% . The estimated fair value of the Company’s investment in Enovix, based on the enterprise value of Enovix implied from a third-party investment in Enovix, exceeds the carrying value of the said investment as at July 2, 2017. Enovix continues to be in the process of completing certain key product development milestones. Enovix’s estimated enterprise value is sensitive to its ability to achieve these milestones. Delays or failure by Enovix to complete these milestones may have an adverse impact on Enovix’s estimated enterprise value and result in the recognition of a material impairment charge to the Company’s earnings as a result of a write-down of the carrying value of the Company’s investment in Enovix. As of January 1, 2017 and July 2, 2017 , the Company’s ownership in Deca was 52.2% .</t>
  </si>
  <si>
    <t>FAIR VALUE MEASUREMENTS</t>
  </si>
  <si>
    <t>Fair Value Disclosures [Abstract]</t>
  </si>
  <si>
    <t>FAIR VALUE MEASUREMENTS Assets/Liabilities Measured at Fair Value on a Recurring Basis The following tables present the fair value hierarchy for the Company's financial assets and liabilities measured at fair value on a recurring basis and its non-financial liabilities measured at fair value on a non-recurring basis as of July 2, 2017 and January 1, 2017 : As of July 2, 2017 As of January 1, 2017 Level 1 Level 2 Total Level 1 Level 2 Total (In thousands) Financial Assets Cash equivalents: Money market funds $ 362 $ — $ 362 $ 287 $ — $ 287 Total cash equivalents 362 — 362 287 — 287 Other current assets Certificates of deposit — 972 972 — 972 972 Total other current assets — 972 972 — 972 972 Employee deferred compensation plan assets: Cash equivalents 3,530 — 3,530 3,809 — 3,809 Mutual funds 24,196 — 24,196 22,658 — 22,658 Equity securities 11,375 — 11,375 11,974 — 11,974 Fixed income 3,063 — 3,063 4,088 — 4,088 Stable value funds — 2,284 2,284 — 3,045 3,045 Total employee deferred compensation plan assets 42,164 2,284 44,448 42,529 3,045 45,574 Foreign exchange forward contracts — 3,794 3,794 — 6,605 6,605 Total financial assets $ 42,526 $ 7,050 $ 49,576 $ 42,816 $ 10,622 $ 53,438 Financial Liabilities Foreign exchange forward contracts $ — $ 8,004 $ 8,004 $ — $ 15,582 $ 15,582 Employee deferred compensation plan liability — 45,774 45,774 — 46,359 46,359 Total financial liabilities $ — $ 53,778 $ 53,778 $ — $ 61,941 $ 61,941 The Company did not have any assets or liabilities measured at fair value on a recurring basis using Level 3 inputs as of July 2, 2017 and January 1, 2017 . There were no transfers between Level 1, Level 2 and Level 3 fair value hierarchies during the three and six months ended July 2, 2017 and July 3, 2016 related to these securities. Valuation Techniques: There have been no changes to the valuation techniques used to measure the fair value of the Company's assets and liabilities. For a description of the valuation techniques, refer to Note 7 of the Notes to Consolidated Financial Statements included in the Company's Annual Report on Form 10-K for the year ended January 1, 2017 . Assets and Liabilities Measured at Fair Value on a Nonrecurring Basis Certain of the Company’s assets, including intangible assets, goodwill and cost-method investments, are measured at fair value on a nonrecurring basis if impairment is indicated. Refer to Note 3 regarding impairment of certain intangible assets during the first quarter of fiscal 2016. Fair Value of Long-term Debt As of July 2, 2017 , the carrying value of the Company's revolving credit facility was $317.0 million (See Note 9). The carrying value of the Company's revolving credit facility approximates its fair value since it bears an interest rate that is comparable to rates on similar credit facilities and is determined using Level 2 inputs. The Company's 2.00% Senior Exchangeable Notes assumed as part of the Merger are traded in the secondary market for debt instruments and are categorized as a Level 2 liability. The carrying value and the estimated fair value of the said Notes as of July 2, 2017 were $137.2 million and $397.9 million , respectively. See Note 9 for further details. The Company’s 4.50% Senior Convertible Notes are traded in the secondary market for the debt instruments and the fair value is determined using Level 2 inputs. The carrying value and the estimated fair value of the debt portion of the said Notes as of July 2, 2017 were $241.6 million and $351.3 million , respectively. See Note 9 for further details.</t>
  </si>
  <si>
    <t>RESTRUCTURING</t>
  </si>
  <si>
    <t>Restructuring and Related Activities [Abstract]</t>
  </si>
  <si>
    <t>RESTRUCTURING 2016 Restructuring Plan In September 2016, the Company began the implementation of a reduction in workforce ("2016 Plan") which will result in elimination of approximately 430 positions worldwide across various functions. The restructuring charge of $0.9 million recorded for the three months ended July 2, 2017 consists of personnel costs and facilities related expenses. The restructuring charge of $3.5 million recorded for the six months ended July 2, 2017 consists of personnel costs of $1.9 million , other charges related to the write-off of certain licenses and facilities related expenses of $1.6 million . The Company expects that the cash costs incurred under the 2016 Plan will be paid out through fiscal 2017. Spansion Integration-Related Restructuring Plan ("Spansion Integration Plan") In March 2015, the Company implemented cost reduction and restructuring activities in connection with the Merger. The restructuring charge of $0.9 million recorded for the six months ended July 3, 2016 consists primarily of severance costs and impairment of property, plant and equipment. No restructuring charges were recorded for the three and six months ended July 2, 2017 related to the Spansion Integration Plan. Summary of restructuring costs The following table summarizes the restructuring charges recorded in the Consolidated Statements of Operations: Three Months Ended Six Months Ended July 2, 2017 July 3, 2016 July 2, 2017 July 3, 2016 (In thousands) Personnel costs $ 374 $ 369 $ 1,877 $ 615 Lease termination costs — 285 — 309 Other 524 — 1,593 — Total restructuring costs $ 898 $ 654 $ 3,470 $ 924 All restructuring costs are included in the operating expenses under "Restructuring costs" in the Condensed Consolidated Statements of Operations. Roll-forward of the restructuring reserves Restructuring activity under the Company's restructuring plans was as follows: (In thousands) Spansion Integration plan 2016 Plan Total Accrued restructuring balance as of January 1, 2017 $ 14,219 $ 21,104 $ 35,323 Provision — 2,572 2,572 Cash payments and other adjustments (763 ) (18,545 ) (19,308 ) Accrued restructuring balance as of April 2, 2017 $ 13,456 $ 5,131 $ 18,587 Provision — 898 898 Cash payments and other adjustments (741 ) (3,237 ) (3,978 ) Accrued restructuring balance as of July 2, 2017 $ 12,715 $ 2,792 $ 15,507 Current portion of the restructuring accrual $ 2,807 $ 2,792 $ 5,599 Non-current portion of the restructuring accrual $ 9,908 $ — $ 9,908 The Company anticipates that the remaining 2016 Plan restructuring accrual balance of $2.8 million will be paid out in cash through the end of fiscal 2017 for employee terminations and facilities related expenses, and the remaining Spansion Integration Plan accrual balance of $12.7 million will be paid over the lease term through 2026 for the excess lease obligation related to the buildings Spansion had leased prior to the Merger, which the Company decided not to occupy in the post-Merger period.</t>
  </si>
  <si>
    <t>EMPLOYEE STOCK PLANS AND STOCK-BASED COMPENSATION</t>
  </si>
  <si>
    <t>Disclosure of Compensation Related Costs, Share-based Payments [Abstract]</t>
  </si>
  <si>
    <t>EMPLOYEE STOCK PLANS AND STOCK-BASED COMPENSATION The Company's equity incentive plans are broad-based, long-term programs intended to attract and retain talented employees and align stockholder and employee interests. The following table summarizes the stock-based compensation expense by line item recorded in the Condensed Consolidated Statements of Operations: Three Months Ended Six Months Ended July 2, 2017 July 3, 2016 July 2, 2017 July 3, 2016 (In thousands) Cost of revenues $ 4,833 $ 4,278 $ 10,164 $ 9,925 Research and development 11,275 5,329 23,046 12,259 Selling, general and administrative 14,226 9,242 23,061 20,203 Total stock-based compensation expense $ 30,334 $ 18,849 $ 56,271 $ 42,387 As of July 2, 2017 and January 1, 2017 , stock-based compensation capitalized in inventories totaled $4.3 million and $4.6 million , respectively. The following table summarizes the stock-based compensation expense by type of awards: Three Months Ended Six Months Ended July 2, 2017 July 3, 2016 July 2, 2017 July 3, 2016 (In thousands) Stock options $ 109 $ 206 $ 109 $ 504 Restricted stock units ("RSUs") and performance-based restricted stock awards ("PSUs") 25,706 13,204 46,546 30,597 Employee Stock Purchase Plan (“ESPP”) 4,519 5,439 9,616 11,286 Total stock-based compensation expense $ 30,334 $ 18,849 $ 56,271 $ 42,387 The following table summarizes the unrecognized stock-based compensation expense, by type of awards: As of July 2, 2017 Weighted- (In thousands) (In years) Stock options $ 289 0.67 RSUs and PSUs 100,661 1.45 ESPP 15,519 0.59 Total unrecognized stock-based compensation expense $ 116,469 1.34 Equity Incentive Program As of July 2, 2017 , approximately 47.3 million stock options, or 26.7 million RSUs/PSUs were available for grant as share -based awards under the 2013 Stock Plan, the 2010 Equity Incentive Award Plan (formerly the Spansion 2010 Equity Incentive Award Plan) and the 2012 Incentive Award Plan (formerly the Ramtron Plan). As of July 2, 2017 , there were 2.2 million shares of stock available for issuance under the ESPP plan. Stock Options The following table summarizes the Company's stock option activities: Shares Weighted- Weighted Average Remaining Contractual term Aggregate Intrinsic Value (In thousands, except (In years) ($ in millions) Options outstanding as of January 1, 2017 7,947 $ 10.70 Exercised (1,076 ) $ 8.38 Forfeited or expired (263 ) $ 13.73 Options outstanding as of April 2, 2017 6,608 $ 10.96 2.97 $ 22.4 Exercised (270 ) $ 8.77 Forfeited or expired (63 ) $ 14.98 Options outstanding as of July 2, 2017 6,275 $ 11.01 Options exercisable as of July 2, 2017 5,589 $ 11.00 2.61 $ 18.6 There were no options granted during the six months ended July 2, 2017 . Restricted Stock Units (“RSUs”) and Performance-Based Restricted Stock Units (“PSUs”) The following table summarizes the Company's RSU/PSU activities: Shares Weighted- (In thousands, except Balance as of January 1, 2017 13,780 $ 11.83 Granted 5,311 $ 13.19 Released (3,824 ) $ 12.55 Forfeited (1,151 ) $ 12.21 Balance as of April 2, 2017 14,116 $ 12.12 Granted 459 $ 13.56 Released (673 ) $ 11.40 Forfeited (517 ) $ 12.44 Balance as of July 2, 2017 13,385 $ 12.19 On March 16, 2017, the Compensation Committee of the Company approved the issuance of service-based and performance-based restricted stock units under the Company’s Performance Accelerated Restricted Stock Program ("PARS") to certain employees. The milestones for the 2017 PARS grants include service and performance conditions. Approximately 54% of the grants are based on debt leverage, profit before tax (“PBT”), strategic initiatives, gross margin and revenue growth milestones over the next three years. The remaining approximately 46% of the 2017 PARS grants are based on service milestones that vest over three years.</t>
  </si>
  <si>
    <t>DEBT</t>
  </si>
  <si>
    <t>Debt Disclosure [Abstract]</t>
  </si>
  <si>
    <t>DEBT Total debt is comprised of the following: As of July 2, 2017 January 1, 2017 (In thousands) Current portion of long-term debt Term Loan A $ 7,500 $ 7,500 Term Loan B 22,500 22,500 Equipment loans and capital lease obligations — 152 Current portion of long-term debt 30,000 30,152 Senior secured credit facility and long-term debt Revolving credit facility 317,000 332,000 Term Loan A 80,949 84,838 Term Loan B 392,086 406,214 2.00% Senior Exchangeable Notes 137,248 135,401 4.50% Senior Exchangeable Notes 241,568 236,526 Revolving credit facility and long-term debt 1,168,851 1,194,979 Total debt $ 1,198,851 $ 1,225,131 As of July 2, 2017 , the Company was in compliance with all of the financial covenants under all of its debt facilities. 4.50% Senior Exchangeable Notes On June 23, 2016, the Company, issued at face value, $287.5 million of Senior Exchangeable Notes due in 2022 (the “Notes”) in a private placement to qualified institutional buyers under Rule 144A of the Securities Act of 1933, as amended. The Notes are governed by an Indenture (“Indenture”), dated June 23, 2016, between the Company and U.S. Bank National Association, as Trustee. The Notes will mature on January 15, 2022 , unless earlier repurchased or converted, and bear interest of 4.50% per year payable semi-annually in arrears on January 15 and July 15, commencing on January 15, 2017. The Notes may be due and payable immediately in certain events of default. The Notes are exchangeable for an initial exchange rate of 74.1372 shares of common stock per $1,000 principal amount of the Notes (equivalent to an initial exchange price of approximately $13.49 per share) subject to adjustments for anti-dilutive issuances and make-whole adjustments upon a fundamental change. Refer to Note 14 of the Notes to Consolidated Financial Statements included in the Company's Annual Report on Form 10-K for the year ended January 1, 2017 for further detail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alculation of the conversion value. It is the Company’s intent that upon conversion, the Company would pay the holders of the Notes cash for an amount up to the aggregate principal amount of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cash settled portion of the Notes, as that portion of the debt liability is expected to be settled in cash. The conversion spread will be included in the denominator for the computation of diluted net income per common share using the treasury stock method. The following table includes total interest expense related to the Notes recognized during the three and six months ended July 2, 2017 and year ended January 1, 2017 (in thousands): Three Months Ended July 2, 2017 Six Months Ended July 2, 2017 Year Ended January 1, 2017 Contractual interest expense $ 3,271 $ 6,540 $ 6,900 Amortization of debt issuance costs 320 639 700 Accretion of debt discount 2,202 4,403 4,646 Total $ 5,793 $ 11,582 $ 12,246 The net liability component of the Notes is comprised of the following (in thousands): July 2, 2017 January 1, 2017 Net carrying amount at issuance date $ 231,180 $ 231,180 Amortization of debt issuance costs to date 1,339 700 Accretion of debt discount to date 9,049 4,646 Net carrying amount $ 241,568 $ 236,526 Capped Calls In connection with the issuance of the Notes, the Company entered into capped call transactions with certain bank counterparties to reduce the risk of potential dilution of the Company’s common stock upon the exchange of the Notes. The capped call transactions have an initial strike price of approximately $13.49 and an initial cap price of approximately $15.27 , in each case, subject to adjustment. The capped calls are intended to reduce the potential dilution and/or offset any cash payments the Company is required to make upon conversion of the Notes if the market price of the Company’s common stock is above the strike price of the capped calls. If, however, the market price of the Company’s common stock is greater than the cap price of the capped calls, there would be dilution and/or no offset of such potential cash payments, as applicable, to the extent the market price of the Common Stock exceeds the cap price. The capped calls expire in January 2022 . Senior Secured Credit Facility ("Credit Facility") The Credit Facility is made up of the revolving credit facility, Term Loan A and Term Loan B. On February 17, 2017, the Company amended its Credit Facility. The amendment reduced the applicable margins on the Term Loan B and Term Loan A from 5.50% and 5.11% respectively, to 3.75% effective February 17, 2017. Additionally, the amended financial covenants include the following conditions: 1) maximum total leverage ratio of 4.25 to 1.00 through December 31, 2017, 2) maximum total leverage ratio of 4.00 to 1.00 through July 1, 2018 and 3.75 to 1.00 thereafter. The Company incurred financing costs of $5.9 million to lenders of the Term Loans which have been capitalized and recognized as a reduction of the Term Loan A and Term Loan B balances in “Revolving credit facility and long term debt” on the Condensed Consolidated Balance Sheet. These costs will be amortized over the life of the Term Loans and are recorded in “Interest Expense” on the Condensed Consolidated Statements of Operations. On April 7, 2017, the Company amended its Credit Facility. The amendment reduced the applicable margins on the Company's Term Loan A from 3.75% to 2.75% effective April 7, 2017. The Company incurred financing costs of $0.4 million to lenders of Term Loan A which has been recognized as a reduction of the Term Loan A balance in “Long-term credit facility and long term debt” on the Condensed Consolidated Balance Sheet. These costs will be amortized over the life of the Term Loans and recorded in “Interest Expense” on the Condensed Consolidated Statements of Operations. As of July 2, 2017 , $842.9 million aggregate principal amount of loans, including Term Loan A, Term Loan B and letters of credit, were outstanding under the revolving credit facility. 2.00% Senior Exchangeable Notes Pursuant to the Merger, Cypress assumed Spansion's 2.00% Senior Exchangeable Notes (the “Spansion Notes”) on March 12, 2015. They are fully and unconditionally guaranteed on a senior unsecured basis by the Company. The Spansion Notes will mature on September 1, 2020, unless earlier repurchased or converted, and bear interest of 2.00% per year payable semi-annually in arrears on March 1 and September 1. The Spansion Notes may be due and payable immediately in certain events of default. As of July 2, 2017 , the Spansion Notes are exchangeable for 195.2 shares of common stock per $1,000 principal amount of the Notes (equivalent to an exchange price of approximately $5.12 ) subject to adjustments for dividends, anti-dilutive issuances and make-whole adjustments upon a fundamental change. Refer to Note 14 of the Notes to Consolidated Financial Statements included in the Company's Annual Report on Form 10-K for the year ended January 1, 2017 for further detail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our common stock, the amount of cash and shares of common stock, if any, due upon conversion will be based on a pre-defined conversion value. It is the Company’s intent that upon conversion, the Company will pay to the holders of the Spansion Notes cash for an amount up to the aggregate principal amount of the Spansion Notes. If the conversion value exceeds the principal amount, the Company intends to deliver shares of its common stock in respect to the remainder of its conversion obligation in excess of the aggregate principal amount (“conversion spread”). Accordingly, for the purposes of calculation of diluted earnings per share, there would be no adjustment to the numerator in the net income per common share computation for the cash settled portion of the Spansion Notes, as that portion of the debt liability is expected to be settled in cash. The conversion spread, will be included in the denominator for the computation of diluted net income per common share, using the treasury stock method. The net carrying amount of the liability component of the Spansion Notes consists of the following (in thousands): July 2, 2017 January 1, 2017 Principal amount $ 149,990 $ 149,990 Unamortized debt discount (12,742 ) (14,589 ) Net carrying value $ 137,248 $ 135,401 The following table presents the interest on the Spansion Notes recognized as an expense during the three and six months ended July 2, 2017 and July 3, 2016 : Three Months Ended Six Months Ended July 2, 2017 July 3, 2016 July 2, 2017 July 3, 2016 (in thousands) Contractual interest expense at 2% per annum $ 742 $ 742 $ 1,492 $ 1,489 Accretion of debt discount 935 890 1,848 1,762 Total $ 1,677 $ 1,632 $ 3,340 $ 3,251 Capital Leases and Equipment Loans In 2011, the Company entered into capital lease agreements which allow it to borrow up to $35.0 million to finance the acquisition of certain manufacturing equipment. Assets purchased under all capital leases are included in “Property, plant and equipment, net” on the Company's Consolidated Balance Sheet. As at end of second quarter of fiscal 2017, there is no balance outstanding against these capital leases. In December 2011, the Company obtained equipment loans from a financial institution for an aggregate amount of approximately $14.1 million which are collateralized by certain manufacturing equipment and bear interest of 3.15% to 3.18% per annum payable in 60 equal installments. As of the end of the second quarter of fiscal 2017, all of the equipment loans have been paid off. Future Debt Payments For each of the next five years and beyond, the scheduled maturities of the Company's debts including interest as of July 2, 2017 , is as follows: Fiscal Year Term Loan A Term Loan B Revolving credit facility 2.00% Senior Exchangeable Notes 4.50% Senior Exchangeable Notes Total (In thousands) 2017 (remaining six months) $ 7,410 $ 32,637 $ 11,000 $ 1,500 $ 6,505 $ 59,052 2018 10,862 42,768 11,000 3,000 13,117 80,747 2019 13,027 44,450 11,000 3,000 13,117 84,594 2020 72,779 51,383 319,750 152,990 13,153 610,055 2021 — 348,342 — — 13,117 361,459 2022 and after 294,112 294,112 Total $ 104,078 $ 519,580 $ 352,750 $ 160,490 $ 353,121 $ 1,490,019</t>
  </si>
  <si>
    <t>COMMITMENTS AND CONTINGENCIES</t>
  </si>
  <si>
    <t>Commitments and Contingencies Disclosure [Abstract]</t>
  </si>
  <si>
    <t>COMMITMENTS AND CONTINGENCIES Operating Lease Commitments The Company leases certain facilities and equipment under non-cancelable operating lease agreements that expire at various dates through fiscal 2022 and thereafter. Some leases include renewal options, which would permit extensions of the expiration dates at rates approximating fair market rental values at the time of the extension. As of July 2, 2017 , future minimum lease payments under non-cancelable operating leases were as follows: Fiscal Year (In thousands) 2017 (remaining six months) $ 9,745 2018 14,379 2019 10,151 2020 8,228 2021 6,402 2022 and thereafter 22,290 Total $ 71,195 Restructuring accrual balances related to operating facility leases were $12.7 million and $14.2 million as of July 2, 2017 and January 1, 2017 , respectively.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the Company's warranty reserve activities: Three Months Ended Six Months Ended July 2, 2017 July 3, 2016 July 2, 2017 July 3, 2016 (In thousands) Beginning balance $ 3,996 $ 4,176 $ 3,996 $ 4,096 Settlements made (310 ) (651 ) (629 ) (1,081 ) Provisions 631 2,439 950 2,949 Ending balance $ 4,317 $ 5,964 $ 4,317 $ 5,964 Litigation and Asserted Claims In a matter associated with Ramtron International Corporation (“Ramtron”), a wholly owned subsidiary of Cypress, bankruptcy proceedings are ongoing in Italy where the trustee for four bankrupt entities of Finmek S.pA. is seeking refunds of approximately $2.8 million in payments made by Finmek to Ramtron prior to Finmek’s bankruptcy in 2004. In November 2014, one of the courts presiding over these proceedings found that approximately $0.5 million (including interest and fees) should be refunded to Finmek. The Company filed an appeal (Court of Appeal of Venice, Docket no. 2706/2015), and on July 13, 2017, the Court of Appeal reversed the decision, ruling in Ramtron’s favor. The Company has prevailed in all other related proceedings (Court of Appeal of Venice, Docket Nos. 1387/2014 and 2487/2015; Tribunal of Padua Docket No. 5378/2009), and time has expired for the trustee to appeal the 1387/2014 matter. Due to the current stage of the proceedings and the appellate process, the Company cannot reasonably estimate the loss or the range of possible losses, if any. In 2013, a former employee filed a grievance against the Company with the U.S. Department of Labor (“DOL”) seeking back pay and reinstatement or forward pay. That matter was tried before an administrative law judge in July 2014. In December 2014, the administrative law judge issued a ruling in favor of the former employee for amounts totaling approximately $1.3 million . On March 30, 2016, the ruling was affirmed by the DOL Administrative Review Board. The Company believes both rulings were erroneous and filed an appeal in the United States Court of Appeals for the Tenth Circuit on April 29, 2016 (Case No. 16-9523). Oral argument was heard by a three-judge panel in January 2017, and a ruling is expected by the third quarter of 2017. The respective positions of the parties and the appellate process prevent a reasonable determination of the outcome at this time. This former employee also filed a complaint for wrongful termination in state court in El Paso County, Colorado on March 4, 2015 (Case No. 2015-cv-30632). The state court litigation is stayed pending resolution of the DOL matter. The Company believes the state court action is meritless and will defend against the allegations. Due to the current stage of the proceedings and the appellate process, the Company cannot reasonably estimate the loss or the range of possible loss, if any. Since August 2014, the Company had been involved in various trademark opposition proceedings with Kingston Technology Corporation (“Kingston”) concerning Kingston’s “HYPERX” trademark and the Company’s “HYPERRAM” trademark, including Trademark Trial and Appeal Board Proceeding Nos. 91218100, 91222728, and 92061796. On April 6, 2017, the parties settled and agreed to dismiss all proceedings. On August 15, 2016, a patent infringement lawsuit was filed by the California Institute of Technology (“Caltech”) against the Company in the U.S. District Court for the Central District of California (Case No. 16-cv-03714). The other co-defendants are Apple Inc., Avago Technologies Limited, Broadcom Corporation, and Broadcom Limited. Caltech alleges that defendants infringe four patents. On July 12, 2017, the Court issued a claim construction order. The matter is still in the early stages and the Company will defend against the allegations accordingly. Due to the current stage of the proceedings, the Company cannot reasonably estimate the loss or the range of possible losses, if any. In September 2016, the Company was named in a lawsuit filed by Standard Communications Pty Ltd. in Sydney, Australia, for approximately $1.1 million in costs associated with a product recall (Supreme Court of New South Wales, Case No. 2016/263578). On May 16, 2017, the claims against the Company were dismissed. On January 30, 2017, T.J. Rodgers, the former Chief Executive Officer and director of the Company, filed a complaint in the Delaware Court of Chancery captioned Rodgers v. Cypress Semiconductor Corp ., C.A. No. 2017-0070-AGB (Del. Ch.), seeking to inspect certain Company books and records pursuant to Section 220 of the Delaware General Corporation Law. The complaint does not seek an award of money damages. On February 20, 2017, the Company filed its answer and response to Mr. Rodgers’ complaint. On April 17, 2017, the Court ruled that Mr. Rodgers was entitled to certain books and records. On April 24, 2017, Mr. Rodgers filed a second lawsuit in the Delaware Court of Chancery (C.A. No. 2017-0314-AGB), naming the Company’s directors as defendants and alleging breach of the fiduciary duty of candor. The complaint sought an order that the Company issue additional disclosures in connection with its proxy materials at least ten days in advance of the Company’s 2017 annual shareholders meeting, and if corrective materials are not issued, an order enjoining the shareholder meeting until corrective disclosures are made. On June 1, 2017, the Court of Chancery granted Mr. Rodgers’ motion for a preliminary injunction and ordered that the Company make several additional disclosures in its proxy materials and delay the annual shareholders meeting by at least ten days. The parties entered into a settlement agreement, with an effective date of June 30, 2017, to resolve and dismiss with prejudice all ongoing litigation and claims relating to the subject matter of the Section 220 and breach of fiduciary duty actions. The settlement includes a standstill through the earlier of May 31, 2019 or the June 2019 shareholders’ meeting, subject to certain conditions, and provides for reimbursement of up to $3.5 million in documented fees, costs, and expenses incurred by Mr. Rodgers in connection with the lawsuits and the 2017 proxy contest. This charge was recorded in the Costs and settlement charges related to the shareholder matter line item of the Condensed Consolidated Statements of Operations. The said reimbursement of $3.5 million was paid to Mr. Rodgers on July 24, 2017 . On July 26, 2017, the litigations were dismissed with prejudice.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Management believes that if the Company were to incur a loss in any of these matters, such loss would not have a material effect on its business, financial condition, cash flows or results of operations, although there can be no assurance of this. As of July 2, 2017 , the Company had no reason to believe a loss exceeding amounts already recognized had been incurred.</t>
  </si>
  <si>
    <t>FOREIGN CURRENCY DERIVATIVES</t>
  </si>
  <si>
    <t>Derivative Instruments and Hedging Activities Disclosure [Abstract]</t>
  </si>
  <si>
    <t>FOREIGN CURRENCY DERIVATIVES The Company enters into multiple foreign exchange forward contracts to hedge certain operational exposures resulting from fluctuations in Japanese yen and Euro exchange rates. The Company does not enter into derivative securities for speculative purposes. The Company’s hedging policy is designed to mitigate the impact of foreign currency exchange rate fluctuations on its operating results. Some foreign currency forward contracts were considered to be economic hedges that were not designated as hedging instruments while others were designated as cash flow hedges. Whether designated or un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13 months .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nine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net in its Condensed Consolidated Statements of Operations at that time. The Company evaluates hedge effectiveness at the inception of the hedge prospectively as well as retrospectively and records any ineffective portion of the hedge in interest and other income, net in its Condensed Consolidated Statements of Operations. At July 2, 2017 , the Company had outstanding forward contracts to buy approximately ¥5,659 million for $52.3 million . Non-designated hedges Total notional amounts of net outstanding contracts were as summarized below: Buy / Sell July 2, 2017 January 1, 2017 (in millions) US dollar / EUR $10.2/€9.1 $25.0 / €23.6 Japanese Yen / US dollar ¥5,080 / $47.6 ¥10,129/$87.9 The effect of derivative instruments on the Condensed Consolidated Statements of Operations for the three and six months ended July 2, 2017 was immaterial. The gross fair values of derivative instruments on the Condensed Consolidated Balance Sheets as of July 2, 2017 and January 1, 2017 were as follows: July 2, 2017 January 1, 2017 Balance Sheet location Derivatives designated as hedging instruments Derivatives not designated as hedging instruments Derivatives designated as hedging instruments Derivatives not designated as hedging instruments (in thousands) Other Current Assets Derivative Asset $ 1,735 $ 2,059 $ 6,468 $ 137 Other Current Liabilities Derivative Liability $ 3,308 $ 4,696 $ 14,391 $ 1,191</t>
  </si>
  <si>
    <t>NET LOSS PER SHARE</t>
  </si>
  <si>
    <t>Earnings Per Share [Abstract]</t>
  </si>
  <si>
    <t>NET LOSS PER SHARE The following table sets forth the computation of basic and diluted net loss per share: Three Months Ended Six Months Ended July 2, 2017 July 3, 2016 July 2, 2017 July 3, 2016 (In thousands, except per-share amounts) Net loss attributable to Cypress $ (22,904 ) $ (519,274 ) $ (68,686 ) $ (623,296 ) Weighted-average common shares 329,860 314,305 328,320 317,330 Weighted-average diluted shares 329,860 314,305 328,320 317,330 Net loss per share—basic $ (0.07 ) $ (1.65 ) $ (0.21 ) $ (1.96 ) Net loss per share—diluted $ (0.07 ) $ (1.65 ) $ (0.21 ) $ (1.96 ) For the three months ended July 2, 2017 and July 3, 2016 , approximately 1.1 million and 7.7 million , weighted average potentially dilutive securities consisting of outstanding share based awards and convertible debt, respectively, were excluded in the computation of diluted net loss per share because their effect would have been anti-dilutive. For the six months ended July 2, 2017 and July 3, 2016 , approximately 0.9 million and 8.9 million , weighted average potentially dilutive securities consisting of outstanding share based awards and convertible debt, respectively, were excluded in the computation of diluted net loss per share because their effect would have been anti-dilutive.</t>
  </si>
  <si>
    <t>INCOME TAXES</t>
  </si>
  <si>
    <t>Income Tax Disclosure [Abstract]</t>
  </si>
  <si>
    <t>INCOME TAXES The Company's income tax expense was $4.5 million and income tax benefit was $5.2 million for the three months ended July 2, 2017 and July 3, 2016 , respectively. The Company's income tax expense was $9.4 million and the Company's income tax benefit was $1.5 million for the six months ended July 2, 2017 and July 3, 2016 , respectively. The income tax expense for the three and six months ended July 2, 2017 was primarily due to non-U.S. income taxes on income earned in foreign jurisdictions. The tax benefit for the three and six months ended July 3, 2016 was primarily attributable to a release of previously accrued taxes related to the lapsing of statutes of limitation, primarily offset by income taxes associated with the Company's non-US operations. Unrecognized Tax Benefits As of July 2, 2017 and January 1, 2017 , the amount of unrecognized tax benefits that, if recognized, would affect the Company's effective tax rate totaled $25.8 million and $24.3 million , respectively. Management believes events that could occur in the next 12 months which could cause a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believes it is reasonably possible that it may recognize up to approximately $0.2 million of its existing unrecognized tax benefits within the next twelve months as a result of the lapse of statutes of limitations and the resolution of agreements with domestic and various foreign tax authorities. Classification of Interest and Penalties The Company classifies interest and penalties as components of the income tax provision in the Condensed Consolidated Statements of Operations. As of July 2, 2017 and January 1, 2017 , the amounts of accrued interest and penalties totaled $9.4 million and $8.5 million , respectively.</t>
  </si>
  <si>
    <t>SEGMENT, GEOGRAPHICAL AND CUSTOMER INFORMATION</t>
  </si>
  <si>
    <t>Segment Reporting [Abstract]</t>
  </si>
  <si>
    <t>SEGMENT, GEOGRAPHICAL AND CUSTOMER INFORMATION Segment Information The Company designs, develops, manufactures and markets a broad range of solutions for embedded systems, from automotive, industrial and networking platforms to interactive consumer devices.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CODM") is considered to be the Chief Executive Officer. The prior periods herein reflect the change in segments as described in Note 1 of the Notes to Condensed Consolidated Financial Statements. Revenues Three Months Ended Six Months Ended July 2, 2017 July 3, 2016 July 2, 2017 July 3, 2016 (In thousands) Microcontroller and Connectivity Division $ 360,533 $ 208,453 $ 678,434 $ 415,275 Memory Products Division 233,243 241,674 447,216 453,816 Total revenues $ 593,776 $ 450,127 $ 1,125,650 $ 869,091 Income (loss) before Income Taxes Three Months Ended Six Months Ended July 2, 2017 July 3, 2016 July 2, 2017 July 3, 2016 (In thousands) Microcontroller and Connectivity Division $ 13,141 $ (4,944 ) $ 12,223 $ (9,931 ) Memory Products Division 64,711 47,939 114,382 79,360 Unallocated items: Stock-based compensation expense (30,334 ) (18,849 ) (56,271 ) (42,387 ) Restructuring charges, including CEO severance (898 ) (5,154 ) (3,470 ) (5,424 ) Amortization of intangible assets (49,353 ) (32,605 ) (97,602 ) (67,792 ) Reimbursement payment in connection with the cooperation and settlement agreement (3,500 ) — (3,500 ) — Goodwill impairment charge — (488,504 ) — (488,504 ) Impairment of acquisition-related assets — — — (33,944 ) Changes in value of deferred compensation plan (12 ) (254 ) (225 ) (840 ) Other adjustments (7,254 ) (19,937 ) (14,752 ) (51,180 ) Loss from operations before income taxes $ (13,499 ) $ (522,308 ) $ (49,215 ) $ (620,642 ) The Company does not allocate goodwill and intangible assets impairment charges, impact of purchase accounting, IPR&amp;D impairment,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Geographical Information The following table presents revenues by geographical locations: Three Months Ended Six Months Ended July 2, 2017 July 3, 2016 July 2, 2017 July 3, 2016 (In thousands) United States $ 60,737 $ 41,037 $ 108,093 $ 89,214 Europe 72,942 68,297 143,818 129,873 Greater China (includes China, Taiwan and Hong Kong) 263,956 190,806 497,222 334,389 Japan 127,197 93,387 242,335 206,582 Rest of the World 68,944 56,600 134,182 109,033 Total revenue $ 593,776 $ 450,127 $ 1,125,650 $ 869,091 Property, plant and equipment, net, by geographic locations were as follows: As of July 2, 2017 January 1, 2017 (In thousands) United States $ 182,384 $ 189,912 Philippines 35,661 37,790 Thailand 31,346 32,547 Japan 14,428 14,898 Other 25,639 22,119 Total property, plant and equipment, net $ 289,458 $ 297,266 The Company tracks its assets by physical location. Although management reviews asset information on a corporate level and allocates depreciation expense by segment, the Company’s chief operating decision maker ("CODM") does not review asset information on a segment basis. Customer Information Outstanding accounts receivable from two of the Company's distributors accounted for 25.8% and 13.3% of its consolidated accounts receivable as of July 2, 2017 . Outstanding accounts receivable from one of the Company's distributors accounted for 24.0% of its consolidated accounts receivable as of January 1, 2017 . Revenue earned through one of the Company's distributors accounted for 16.4% of its consolidated revenue for the three months ended July 2, 2017 . Revenue earned through one of the Company’s distributors accounted for 16.7% of its consolidated revenue for the six months ended July 2, 2017 . No end customer accounted for 10% or more of the Company's revenues for the three and six months ended July 2, 2017 . Revenue earned through one of the Company’s distributors accounted for 24.0% of its consolidated revenue for the three months ended July 3, 2016 . Revenue earned through one of the Company’s distributors accounted for 24% of its consolidated revenue for the six months ended July 3, 2016 . No end customer accounted for 10% or more of the Company's revenues for the three and six months ended July 3, 2016 .</t>
  </si>
  <si>
    <t>SUBSEQUENT EVENTS</t>
  </si>
  <si>
    <t>Subsequent Events [Abstract]</t>
  </si>
  <si>
    <t>SUBSEQUENT EVENTS Amendment to Credit and Guaranty Agreement In July 2017, the Company entered into an agreement to amend and restate its credit and guaranty agreement. The amendment will reduce the applicable margin on its Term Loan B to 2.75% from 3.75% effective August 18, 2017. Term Loan A borrowing will be extinguished as a separate borrowing. Term Loan B will be increased by $91.3 million to replace Term Loan A; consequently, the aggregate debt position for the Company will not change. The transaction is due to close on August 18, 2017 .</t>
  </si>
  <si>
    <t>BASIS OF PRESENTATION AND SUMMARY OF SIGNIFICANT ACCOUNTING POLICIES (Policies)</t>
  </si>
  <si>
    <t>Fiscal Years</t>
  </si>
  <si>
    <t>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years 2017 and 2016 each contained 52 weeks. The second quarter of fiscal 2017 ended on July 2, 2017 and the second quarter of fiscal 2016 ended on July 3, 2016 .</t>
  </si>
  <si>
    <t>Basis of Presentation</t>
  </si>
  <si>
    <t>Basis of Presentation These condensed consolidated financial statements include the accounts of the Company and its wholly-owned subsidiaries. All inter-company transactions and balances have been eliminated in consolid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1, 2017 . The year-end condensed balance sheet data was derived from audited financial statements, but does not include all disclosures required by accounting principles generally accepted in the United States of America ("GAAP"). On March 12, 2015, the Company completed the merger (“Merger”) with Spansion Inc. ("Spansion") pursuant to the Agreement and Plan of Merger and Reorganization, dated as of December 1, 2014 (the "Merger Agreement"), for a total consideration of approximately $2.8 billion . On July 5, 2016, the Company completed its acquisition of certain assets primarily related to the Internet of Things business of Broadcom Corporation ("IoT business") pursuant to an Asset Purchase Agreement with Broadcom, dated April 28, 2016, for a total consideration of approximately $550 million . Consequently, the financial condition and results of operations include the financial results of the IoT business beginning July 5, 2016. The comparability of our results for the second quarter of fiscal 2017 to the same period in fiscal 2016 is impacted by this acquisition. Refer to Note 2 of the Notes to Consolidated Financial Statements included in the Company's Annual Report on Form 10-K for the year ended January 1, 2017 . Effective as of July 29, 2016, the Company changed the method of accounting for its investment in Deca Technologies Inc. ("Deca") from consolidation to the equity method of accounting as a result of the investment by certain third party investors in Deca. The comparability of our results for the second quarter of fiscal 2017 to the same period in fiscal 2016 is impacted by the said change. Refer to Note 6 and Note 21 of the Notes to Consolidated Financial Statements included in the Company's Annual Report on Form 10-K for the year ended January 1, 2017. As a result of the Company's reorganization and internal reporting restructuring that became effective in the fourth quarter of fiscal 2016, the Company operates under two reportable business segments: Microcontroller and Connectivity Division ("MCD") and Memory Products Division ("MPD"). Prior to the fourth quarter of fiscal 2016, the Company reported under four reportable business segments: MPD, Programmable Systems Division ("PSD"), Data Communications Division ("DCD") and Emerging Technologies Division ("ETD"). The prior periods herein reflect this change in segment information. Certain prior period amounts in the consolidated financial statements have been reclassified to conform to the current period presentation. The preparation of financial statements in conformity with accounting principles generally accepted in the United States (“GAAP”) requires management to make estimates, judgments, and assumptions that affect the reported amounts of assets, liabilities, revenue, and expenses and the related disclosure of contingent assets and liabilities. Actual results could differ from those estimates. The Condensed Consolidated Results of Operations for the three and six months ended July 2, 2017 are not necessarily indicative of the results to be expected for the full fiscal year.</t>
  </si>
  <si>
    <t>Summary of Significant Accounting Policies and Recent Accounting Pronouncements</t>
  </si>
  <si>
    <t xml:space="preserve">Summary of Significant Accounting Policies The Company's significant accounting policies are described under Note 1 of the Notes to Consolidated Financial Statements included in the Company's Annual Report on Form 10-K for the year ended January 1, 2017. Recent Accounting Pronouncements The following are the accounting pronouncements issued but not adopted that may materially affect the Company’s consolidated financial statements: In May 2014, the Financial Accounting Standards Board ("FASB") issued an ASU (Accounting Standard Update) on revenue from contracts with customers, ASU No. 2014-09, “Revenue from Contracts with Customers",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 step approach for recognizing revenue, which may require a company to use more judgment and make more estimates than under the current guidance. The new guidance will be effective for the Company starting in the first quarter of fiscal 2018. Adoption one year early is permitted. Two methods of adoption are permitted: (a) full retrospective adoption, meaning this standard is applied to all periods presented or (b) modified retrospective adoption, meaning the cumulative effect of applying the new guidance is recognized as an adjustment to the opening retained earnings balance. The Company presently expects to select the modified retrospective transition method. As the new standard will supersede substantially all existing revenue guidance affecting the Company under GAAP, it could impact revenue and cost recognition on sales across all of the Company's business segments, in addition to its business processes, compensation, information technology systems and other financial reporting and operational elements. By the end of fiscal 2016, the Company transitioned all revenue from distributors from sell-through to the sell-in basis of accounting. Please see discussion related to the transition to sell-in-basis of accounting under Note 1 of the Notes to Consolidated Financial Statements included in the Company's Annual Report on Form 10-K for the year ended January 1, 2017. Consequently, the Company does not expect the new guidance to materially impact the timing of recognition of future revenue from distributors. While we are continuing to assess all potential impacts, given that our distributor revenues are now recognized at the time of shipment, the Company currently expects the adoption of this new guidance may impact the timing of recognition of revenue from its intellectual property portfolio, non-recurring engineering arrangements, and sales of products that do not have an alternative use under a non-cancelable arrangement. Upon adoption of the new guidance, licenses to use portions of the Company’s intellectual property portfolio may need to be recognized as revenues on a straight-line basis over the term of the license agreement. Also, the Company expects a change in the timing of revenues recognized from sales-based royalties. The Company currently recognizes sales-based royalties as revenues in the period in which such royalties are reported by licensees, which is typically after the conclusion of the quarter in which the licensees’ sales occur. Under the new guidance, the Company will be required to estimate and recognize sales-based royalties in the period in which the associated sales occur, resulting in acceleration of revenue recognition compared to the current method. The Company also expects that revenue from certain non-recurring engineering arrangements, which are currently recognized upon the achievement of contractual milestones, may need to be recognized as performance obligations are satisfied over time. Similarly, sales of products that do not have an alternative use under a non-cancelable arrangement, which are currently recognized at a point in time may need to be recognized as performance obligations are satisfied over time. Revenues from these arrangements are presently not material for the Company. In February 2016, the FASB issued ASU 2016-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is currently evaluating the timing of adoption and the effect that the new guidance will have on its consolidated financial statements and related disclosures. In October 2016, the FASB issued ASU 2016-16, "Intra-Entity Transfers of Assets Other Than Inventory." For public entities, ASU 2016-16 is effective for fiscal years beginning after December 15, 2017, and interim periods within those fiscal years. Early adoption is permitted. The Company is currently evaluating the impact of adopting this guidance on its consolidated financial statements and related disclosure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May 2017 the FASB issued ASU No. 2017-09, "Compensation - Stock Compensation (Topic 718): Scope of Modification Accounting. ASU 2017-09 amends the requirements in GAAP related to accounting in changes to stock compensation awards. The guidance in ASU 2017-09 is effective for annual periods beginning after December 15, 2017, including interim periods within those fiscal years. The Company is evaluating the impact this guidance will have on its consolidated financial statements and related disclosures. </t>
  </si>
  <si>
    <t>BALANCE SHEET COMPONENTS (Tables)</t>
  </si>
  <si>
    <t>Accounts Receivable, Net</t>
  </si>
  <si>
    <t>Accounts Receivable, Net As of July 2, 2017 January 1, 2017 (In thousands) Accounts receivable, gross $ 341,892 $ 338,061 Allowance for doubtful accounts receivable and sales returns (5,345 ) (5,024 ) Total accounts receivable, net $ 336,547 $ 333,037</t>
  </si>
  <si>
    <t>Inventories As of July 2, 2017 January 1, 2017 (In thousands) Raw materials $ 15,474 $ 15,525 Work-in-process 219,733 208,525 Finished goods 76,567 63,726 Total inventories $ 311,774 $ 287,776</t>
  </si>
  <si>
    <t>Other Current Assets</t>
  </si>
  <si>
    <t>Other Current Assets As of July 2, 2017 January 1, 2017 (In thousands) Prepaid tooling - current $ 18,937 $ 21,687 Restricted cash relating to defined benefit pension plan, current 2,466 4,206 Advances to suppliers 19,388 16,549 Prepaid royalty and licenses 15,455 17,769 Derivative assets 3,794 6,605 Value added tax receivable 9,090 11,625 Receivable from sale of TrueTouch Mobile ® business 3,491 10,000 Prepaid expenses 39,740 22,965 Other current assets 11,677 10,756 Total other current assets $ 124,038 $ 122,162</t>
  </si>
  <si>
    <t>Other Long-term Assets</t>
  </si>
  <si>
    <t>Other Long-term Assets As of July 2, 2017 January 1, 2017 (In thousands) Employee deferred compensation plan $ 44,448 $ 45,574 Prepaid tooling - non-current 12,827 6,054 Investment in cost method equity securities 15,625 13,331 Deferred tax assets 4,359 4,463 Long-term licenses 13,417 14,498 Advance to suppliers 19,535 25,207 Other assets 34,036 38,815 Total other long-term assets $ 144,247 $ 147,942</t>
  </si>
  <si>
    <t>Other Current Liabilities</t>
  </si>
  <si>
    <t>Other Current Liabilities As of July 2, 2017 January 1, 2017 (In thousands) Employee deferred compensation plan $ 45,774 $ 46,359 Restructuring accrual - current portion (See Note 7) 5,599 24,029 Derivative liability 8,004 15,582 Accrued expenses 51,981 73,983 Other current liabilities 22,146 20,345 Total other current liabilities $ 133,504 $ 180,298</t>
  </si>
  <si>
    <t>Other Long-term Liabilities</t>
  </si>
  <si>
    <t>Other Long-term Liabilities As of July 2, 2017 January 1, 2017 (In thousands) Long-term pension and other employee related liabilities $ 16,330 $ 14,672 Restructuring accrual - non-current portion (See Note 7) 9,908 11,294 Asset retirement obligation 5,371 5,067 Other long-term liabilities 2,660 5,716 Total other long-term liabilities $ 34,269 $ 36,749</t>
  </si>
  <si>
    <t>INTANGIBLE ASSETS (Tables)</t>
  </si>
  <si>
    <t>Total Intangible Assets</t>
  </si>
  <si>
    <t>The following table presents details of the Company's intangible assets: As of July 2, 2017 As of January 1, 2017 Gross Accumulated Net (a) Gross Accumulated Net (a) (In thousands) Developed technology and other intangible assets Acquisition-related intangible assets $ 1,059,008 $ (392,683 ) $ 666,325 $ 1,021,244 $ (295,023 ) $ 726,221 Non-acquisition related intangible assets 12,000 (10,336 ) 1,664 12,000 (8,863 ) 3,137 Total developed technology and other intangible assets 1,071,008 (403,019 ) 667,989 1,033,244 (303,886 ) 729,358 In-process research and development 137,439 — 137,439 175,203 — 175,203 Total intangible assets $ 1,208,447 $ (403,019 ) $ 805,428 $ 1,208,447 $ (303,886 ) $ 904,561 (a) Included in the intangible assets are in-process research and development (“IPR&amp;D”) projects acquired as part of the Merger and the acquisition of the IoT business that had not attained technological feasibility and commercial production. IPR&amp;D assets are accounted for initially as indefinite-lived intangible assets until completion of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n-process research and development assets as of July 2, 2017 : (in thousands) As of January 1, 2017 $ 175,203 Technological feasibility achieved (37,764 ) As of July 2, 2017 $ 137,439</t>
  </si>
  <si>
    <t>Estimated Future Amortization Expense Related to Developed Technology and Other Intangible Assets</t>
  </si>
  <si>
    <t>The estimated future amortization expense related to developed technology and other intangible assets as of July 2, 2017 is as follows: (In thousands) 2017 (remaining six months) $ 98,150 2018 191,592 2019 183,994 2020 124,073 2021 30,912 2022 and future 39,268 Total future amortization expense $ 667,989</t>
  </si>
  <si>
    <t>INVESTMENTS IN EQUITY METHOD INVESTMENTS (Tables)</t>
  </si>
  <si>
    <t>Equity Method Investments and Gain Related to Investment</t>
  </si>
  <si>
    <t>The below table presents the changes in carrying value of the equity method investments. As of July 2, 2017 (in thousands) Deca Technologies ("Deca") Enovix Corporation ("Enovix") Total Carrying value as of January 1, 2017 $ 134,327 $ 54,360 $ 188,687 Additional investment — 5,599 5,599 Equity in net loss of equity method investees (5,408 ) (4,503 ) (9,911 ) Carrying value as of July 2, 2017 $ 128,919 $ 55,456 $ 184,375</t>
  </si>
  <si>
    <t>FAIR VALUE MEASUREMENTS (Tables)</t>
  </si>
  <si>
    <t>Financial Assets and Liabilities Measured at Fair Value</t>
  </si>
  <si>
    <t xml:space="preserve">The following tables present the fair value hierarchy for the Company's financial assets and liabilities measured at fair value on a recurring basis and its non-financial liabilities measured at fair value on a non-recurring basis as of July 2, 2017 and January 1, 2017 : As of July 2, 2017 As of January 1, 2017 Level 1 Level 2 Total Level 1 Level 2 Total (In thousands) Financial Assets Cash equivalents: Money market funds $ 362 $ — $ 362 $ 287 $ — $ 287 Total cash equivalents 362 — 362 287 — 287 Other current assets Certificates of deposit — 972 972 — 972 972 Total other current assets — 972 972 — 972 972 Employee deferred compensation plan assets: Cash equivalents 3,530 — 3,530 3,809 — 3,809 Mutual funds 24,196 — 24,196 22,658 — 22,658 Equity securities 11,375 — 11,375 11,974 — 11,974 Fixed income 3,063 — 3,063 4,088 — 4,088 Stable value funds — 2,284 2,284 — 3,045 3,045 Total employee deferred compensation plan assets 42,164 2,284 44,448 42,529 3,045 45,574 Foreign exchange forward contracts — 3,794 3,794 — 6,605 6,605 Total financial assets $ 42,526 $ 7,050 $ 49,576 $ 42,816 $ 10,622 $ 53,438 Financial Liabilities Foreign exchange forward contracts $ — $ 8,004 $ 8,004 $ — $ 15,582 $ 15,582 Employee deferred compensation plan liability — 45,774 45,774 — 46,359 46,359 Total financial liabilities $ — $ 53,778 $ 53,778 $ — $ 61,941 $ 61,941 </t>
  </si>
  <si>
    <t>RESTRUCTURING (Tables)</t>
  </si>
  <si>
    <t>Schedule of Restructuring Reserve by Type</t>
  </si>
  <si>
    <t>The following table summarizes the restructuring charges recorded in the Consolidated Statements of Operations: Three Months Ended Six Months Ended July 2, 2017 July 3, 2016 July 2, 2017 July 3, 2016 (In thousands) Personnel costs $ 374 $ 369 $ 1,877 $ 615 Lease termination costs — 285 — 309 Other 524 — 1,593 — Total restructuring costs $ 898 $ 654 $ 3,470 $ 924</t>
  </si>
  <si>
    <t>Schedule of Restructuring Costs</t>
  </si>
  <si>
    <t>Restructuring activity under the Company's restructuring plans was as follows: (In thousands) Spansion Integration plan 2016 Plan Total Accrued restructuring balance as of January 1, 2017 $ 14,219 $ 21,104 $ 35,323 Provision — 2,572 2,572 Cash payments and other adjustments (763 ) (18,545 ) (19,308 ) Accrued restructuring balance as of April 2, 2017 $ 13,456 $ 5,131 $ 18,587 Provision — 898 898 Cash payments and other adjustments (741 ) (3,237 ) (3,978 ) Accrued restructuring balance as of July 2, 2017 $ 12,715 $ 2,792 $ 15,507 Current portion of the restructuring accrual $ 2,807 $ 2,792 $ 5,599 Non-current portion of the restructuring accrual $ 9,908 $ — $ 9,908</t>
  </si>
  <si>
    <t>EMPLOYEE STOCK PLANS AND STOCK-BASED COMPENSATION (Tables)</t>
  </si>
  <si>
    <t>Schedule of Employee Service Share-based Compensation, Allocation of Recognized Period Costs</t>
  </si>
  <si>
    <t>The following table summarizes the stock-based compensation expense by line item recorded in the Condensed Consolidated Statements of Operations: Three Months Ended Six Months Ended July 2, 2017 July 3, 2016 July 2, 2017 July 3, 2016 (In thousands) Cost of revenues $ 4,833 $ 4,278 $ 10,164 $ 9,925 Research and development 11,275 5,329 23,046 12,259 Selling, general and administrative 14,226 9,242 23,061 20,203 Total stock-based compensation expense $ 30,334 $ 18,849 $ 56,271 $ 42,387</t>
  </si>
  <si>
    <t>Schedule of Stock-Based Compensation Expense Award Type</t>
  </si>
  <si>
    <t>The following table summarizes the stock-based compensation expense by type of awards: Three Months Ended Six Months Ended July 2, 2017 July 3, 2016 July 2, 2017 July 3, 2016 (In thousands) Stock options $ 109 $ 206 $ 109 $ 504 Restricted stock units ("RSUs") and performance-based restricted stock awards ("PSUs") 25,706 13,204 46,546 30,597 Employee Stock Purchase Plan (“ESPP”) 4,519 5,439 9,616 11,286 Total stock-based compensation expense $ 30,334 $ 18,849 $ 56,271 $ 42,387</t>
  </si>
  <si>
    <t>Schedule of Unrecognized Stock-Based Compensation Balance, Net by Award Type</t>
  </si>
  <si>
    <t>The following table summarizes the unrecognized stock-based compensation expense, by type of awards: As of July 2, 2017 Weighted- (In thousands) (In years) Stock options $ 289 0.67 RSUs and PSUs 100,661 1.45 ESPP 15,519 0.59 Total unrecognized stock-based compensation expense $ 116,469 1.34</t>
  </si>
  <si>
    <t>Schedule of Stock Option Activities</t>
  </si>
  <si>
    <t>The following table summarizes the Company's stock option activities: Shares Weighted- Weighted Average Remaining Contractual term Aggregate Intrinsic Value (In thousands, except (In years) ($ in millions) Options outstanding as of January 1, 2017 7,947 $ 10.70 Exercised (1,076 ) $ 8.38 Forfeited or expired (263 ) $ 13.73 Options outstanding as of April 2, 2017 6,608 $ 10.96 2.97 $ 22.4 Exercised (270 ) $ 8.77 Forfeited or expired (63 ) $ 14.98 Options outstanding as of July 2, 2017 6,275 $ 11.01 Options exercisable as of July 2, 2017 5,589 $ 11.00 2.61 $ 18.6</t>
  </si>
  <si>
    <t>Schedule of Restricted Stock Unit and Restricted Stock Award Activities</t>
  </si>
  <si>
    <t>The following table summarizes the Company's RSU/PSU activities: Shares Weighted- (In thousands, except Balance as of January 1, 2017 13,780 $ 11.83 Granted 5,311 $ 13.19 Released (3,824 ) $ 12.55 Forfeited (1,151 ) $ 12.21 Balance as of April 2, 2017 14,116 $ 12.12 Granted 459 $ 13.56 Released (673 ) $ 11.40 Forfeited (517 ) $ 12.44 Balance as of July 2, 2017 13,385 $ 12.19</t>
  </si>
  <si>
    <t>DEBT (Tables)</t>
  </si>
  <si>
    <t>Debt Instrument [Line Items]</t>
  </si>
  <si>
    <t>Schedule of Debt</t>
  </si>
  <si>
    <t>Total debt is comprised of the following: As of July 2, 2017 January 1, 2017 (In thousands) Current portion of long-term debt Term Loan A $ 7,500 $ 7,500 Term Loan B 22,500 22,500 Equipment loans and capital lease obligations — 152 Current portion of long-term debt 30,000 30,152 Senior secured credit facility and long-term debt Revolving credit facility 317,000 332,000 Term Loan A 80,949 84,838 Term Loan B 392,086 406,214 2.00% Senior Exchangeable Notes 137,248 135,401 4.50% Senior Exchangeable Notes 241,568 236,526 Revolving credit facility and long-term debt 1,168,851 1,194,979 Total debt $ 1,198,851 $ 1,225,131</t>
  </si>
  <si>
    <t>Scheduled Maturities of Debt</t>
  </si>
  <si>
    <t>For each of the next five years and beyond, the scheduled maturities of the Company's debts including interest as of July 2, 2017 , is as follows: Fiscal Year Term Loan A Term Loan B Revolving credit facility 2.00% Senior Exchangeable Notes 4.50% Senior Exchangeable Notes Total (In thousands) 2017 (remaining six months) $ 7,410 $ 32,637 $ 11,000 $ 1,500 $ 6,505 $ 59,052 2018 10,862 42,768 11,000 3,000 13,117 80,747 2019 13,027 44,450 11,000 3,000 13,117 84,594 2020 72,779 51,383 319,750 152,990 13,153 610,055 2021 — 348,342 — — 13,117 361,459 2022 and after 294,112 294,112 Total $ 104,078 $ 519,580 $ 352,750 $ 160,490 $ 353,121 $ 1,490,019</t>
  </si>
  <si>
    <t>4.50% Senior Exchangeable Notes</t>
  </si>
  <si>
    <t>Schedule of Long-term Debt Instruments</t>
  </si>
  <si>
    <t>The following table includes total interest expense related to the Notes recognized during the three and six months ended July 2, 2017 and year ended January 1, 2017 (in thousands): Three Months Ended July 2, 2017 Six Months Ended July 2, 2017 Year Ended January 1, 2017 Contractual interest expense $ 3,271 $ 6,540 $ 6,900 Amortization of debt issuance costs 320 639 700 Accretion of debt discount 2,202 4,403 4,646 Total $ 5,793 $ 11,582 $ 12,246 The net liability component of the Notes is comprised of the following (in thousands): July 2, 2017 January 1, 2017 Net carrying amount at issuance date $ 231,180 $ 231,180 Amortization of debt issuance costs to date 1,339 700 Accretion of debt discount to date 9,049 4,646 Net carrying amount $ 241,568 $ 236,526</t>
  </si>
  <si>
    <t>2.00% Senior Exchangeable Notes</t>
  </si>
  <si>
    <t>The net carrying amount of the liability component of the Spansion Notes consists of the following (in thousands): July 2, 2017 January 1, 2017 Principal amount $ 149,990 $ 149,990 Unamortized debt discount (12,742 ) (14,589 ) Net carrying value $ 137,248 $ 135,401 The following table presents the interest on the Spansion Notes recognized as an expense during the three and six months ended July 2, 2017 and July 3, 2016 : Three Months Ended Six Months Ended July 2, 2017 July 3, 2016 July 2, 2017 July 3, 2016 (in thousands) Contractual interest expense at 2% per annum $ 742 $ 742 $ 1,492 $ 1,489 Accretion of debt discount 935 890 1,848 1,762 Total $ 1,677 $ 1,632 $ 3,340 $ 3,251</t>
  </si>
  <si>
    <t>COMMITMENTS AND CONTINGENCIES (Tables)</t>
  </si>
  <si>
    <t>Future Minimum Lease Payments Under Non-Cancelable Operating Leases</t>
  </si>
  <si>
    <t>As of July 2, 2017 , future minimum lease payments under non-cancelable operating leases were as follows: Fiscal Year (In thousands) 2017 (remaining six months) $ 9,745 2018 14,379 2019 10,151 2020 8,228 2021 6,402 2022 and thereafter 22,290 Total $ 71,195</t>
  </si>
  <si>
    <t>Schedule of Warranty Reserve Activities</t>
  </si>
  <si>
    <t>The following table presents the Company's warranty reserve activities: Three Months Ended Six Months Ended July 2, 2017 July 3, 2016 July 2, 2017 July 3, 2016 (In thousands) Beginning balance $ 3,996 $ 4,176 $ 3,996 $ 4,096 Settlements made (310 ) (651 ) (629 ) (1,081 ) Provisions 631 2,439 950 2,949 Ending balance $ 4,317 $ 5,964 $ 4,317 $ 5,964</t>
  </si>
  <si>
    <t>FOREIGN CURRENCY DERIVATIVES (Tables)</t>
  </si>
  <si>
    <t>Schedule of Derivative Instruments</t>
  </si>
  <si>
    <t>Total notional amounts of net outstanding contracts were as summarized below: Buy / Sell July 2, 2017 January 1, 2017 (in millions) US dollar / EUR $10.2/€9.1 $25.0 / €23.6 Japanese Yen / US dollar ¥5,080 / $47.6 ¥10,129/$87.9</t>
  </si>
  <si>
    <t>Gross Fair Values of Derivative Instruments on Condensed Consolidated Balance Sheets</t>
  </si>
  <si>
    <t>The gross fair values of derivative instruments on the Condensed Consolidated Balance Sheets as of July 2, 2017 and January 1, 2017 were as follows: July 2, 2017 January 1, 2017 Balance Sheet location Derivatives designated as hedging instruments Derivatives not designated as hedging instruments Derivatives designated as hedging instruments Derivatives not designated as hedging instruments (in thousands) Other Current Assets Derivative Asset $ 1,735 $ 2,059 $ 6,468 $ 137 Other Current Liabilities Derivative Liability $ 3,308 $ 4,696 $ 14,391 $ 1,191</t>
  </si>
  <si>
    <t>NET LOSS PER SHARE (Tables)</t>
  </si>
  <si>
    <t>Computation of Basic and Diluted Net Income (Loss) Per Share</t>
  </si>
  <si>
    <t>The following table sets forth the computation of basic and diluted net loss per share: Three Months Ended Six Months Ended July 2, 2017 July 3, 2016 July 2, 2017 July 3, 2016 (In thousands, except per-share amounts) Net loss attributable to Cypress $ (22,904 ) $ (519,274 ) $ (68,686 ) $ (623,296 ) Weighted-average common shares 329,860 314,305 328,320 317,330 Weighted-average diluted shares 329,860 314,305 328,320 317,330 Net loss per share—basic $ (0.07 ) $ (1.65 ) $ (0.21 ) $ (1.96 ) Net loss per share—diluted $ (0.07 ) $ (1.65 ) $ (0.21 ) $ (1.96 )</t>
  </si>
  <si>
    <t>SEGMENT, GEOGRAPHICAL AND CUSTOMER INFORMATION (Tables)</t>
  </si>
  <si>
    <t>Revenue</t>
  </si>
  <si>
    <t>Revenues Three Months Ended Six Months Ended July 2, 2017 July 3, 2016 July 2, 2017 July 3, 2016 (In thousands) Microcontroller and Connectivity Division $ 360,533 $ 208,453 $ 678,434 $ 415,275 Memory Products Division 233,243 241,674 447,216 453,816 Total revenues $ 593,776 $ 450,127 $ 1,125,650 $ 869,091</t>
  </si>
  <si>
    <t>Income (Loss) before Income Taxes</t>
  </si>
  <si>
    <t>Income (loss) before Income Taxes Three Months Ended Six Months Ended July 2, 2017 July 3, 2016 July 2, 2017 July 3, 2016 (In thousands) Microcontroller and Connectivity Division $ 13,141 $ (4,944 ) $ 12,223 $ (9,931 ) Memory Products Division 64,711 47,939 114,382 79,360 Unallocated items: Stock-based compensation expense (30,334 ) (18,849 ) (56,271 ) (42,387 ) Restructuring charges, including CEO severance (898 ) (5,154 ) (3,470 ) (5,424 ) Amortization of intangible assets (49,353 ) (32,605 ) (97,602 ) (67,792 ) Reimbursement payment in connection with the cooperation and settlement agreement (3,500 ) — (3,500 ) — Goodwill impairment charge — (488,504 ) — (488,504 ) Impairment of acquisition-related assets — — — (33,944 ) Changes in value of deferred compensation plan (12 ) (254 ) (225 ) (840 ) Other adjustments (7,254 ) (19,937 ) (14,752 ) (51,180 ) Loss from operations before income taxes $ (13,499 ) $ (522,308 ) $ (49,215 ) $ (620,642 )</t>
  </si>
  <si>
    <t>Revenues by Geographical Locations</t>
  </si>
  <si>
    <t>The following table presents revenues by geographical locations: Three Months Ended Six Months Ended July 2, 2017 July 3, 2016 July 2, 2017 July 3, 2016 (In thousands) United States $ 60,737 $ 41,037 $ 108,093 $ 89,214 Europe 72,942 68,297 143,818 129,873 Greater China (includes China, Taiwan and Hong Kong) 263,956 190,806 497,222 334,389 Japan 127,197 93,387 242,335 206,582 Rest of the World 68,944 56,600 134,182 109,033 Total revenue $ 593,776 $ 450,127 $ 1,125,650 $ 869,091</t>
  </si>
  <si>
    <t>Property, Plant and Equipment, Net, by Geographic Locations</t>
  </si>
  <si>
    <t>Property, plant and equipment, net, by geographic locations were as follows: As of July 2, 2017 January 1, 2017 (In thousands) United States $ 182,384 $ 189,912 Philippines 35,661 37,790 Thailand 31,346 32,547 Japan 14,428 14,898 Other 25,639 22,119 Total property, plant and equipment, net $ 289,458 $ 297,266</t>
  </si>
  <si>
    <t>BASIS OF PRESENTATION AND SUMMARY OF SIGNIFICANT ACCOUNTING POLICIES - Narrative (Details) $ in Millions</t>
  </si>
  <si>
    <t>Jul. 05, 2016USD ($)</t>
  </si>
  <si>
    <t>Mar. 12, 2015USD ($)</t>
  </si>
  <si>
    <t>Jan. 01, 2017Segment</t>
  </si>
  <si>
    <t>Oct. 02, 2016Segment</t>
  </si>
  <si>
    <t>Schedule Of Significant Accounting Policy [Line Items]</t>
  </si>
  <si>
    <t>Number of reportable business segments | Segment</t>
  </si>
  <si>
    <t>Spansion Inc</t>
  </si>
  <si>
    <t>Total consideration</t>
  </si>
  <si>
    <t>Broadcom</t>
  </si>
  <si>
    <t>BALANCE SHEET COMPONENTS - Accounts Receivable, Net (Detail) - USD ($) $ in Thousands</t>
  </si>
  <si>
    <t>Accounts receivable, gross</t>
  </si>
  <si>
    <t>Allowance for doubtful accounts receivable and sales returns</t>
  </si>
  <si>
    <t>Total accounts receivable, net</t>
  </si>
  <si>
    <t>BALANCE SHEET COMPONENTS - Inventories (Detail) - USD ($) $ in Thousands</t>
  </si>
  <si>
    <t>Raw materials</t>
  </si>
  <si>
    <t>Work-in-process</t>
  </si>
  <si>
    <t>Finished goods</t>
  </si>
  <si>
    <t>Total inventories</t>
  </si>
  <si>
    <t>BALANCE SHEET COMPONENTS - Other Current Assets (Detail) - USD ($) $ in Thousands</t>
  </si>
  <si>
    <t>Prepaid Expense and Other Assets, Current [Abstract]</t>
  </si>
  <si>
    <t>Prepaid tooling - current</t>
  </si>
  <si>
    <t>Restricted cash relating to defined benefit pension plan, current</t>
  </si>
  <si>
    <t>Advances to suppliers</t>
  </si>
  <si>
    <t>Prepaid royalty and licenses</t>
  </si>
  <si>
    <t>Derivative assets</t>
  </si>
  <si>
    <t>Value added tax receivable</t>
  </si>
  <si>
    <t>Receivable from sale of TrueTouch Mobile® business</t>
  </si>
  <si>
    <t>Prepaid expenses</t>
  </si>
  <si>
    <t>Total other current assets</t>
  </si>
  <si>
    <t>BALANCE SHEET COMPONENTS - Other Long-Term Assets (Detail) - USD ($) $ in Thousands</t>
  </si>
  <si>
    <t>Employee deferred compensation plan</t>
  </si>
  <si>
    <t>Prepaid tooling - non-current</t>
  </si>
  <si>
    <t>Investment in cost method equity securities</t>
  </si>
  <si>
    <t>Deferred tax assets</t>
  </si>
  <si>
    <t>Long-term licenses</t>
  </si>
  <si>
    <t>Advance to suppliers</t>
  </si>
  <si>
    <t>Other assets</t>
  </si>
  <si>
    <t>Total other long-term assets</t>
  </si>
  <si>
    <t>BALANCE SHEET COMPONENTS - Other Current Liabilities (Detail) - USD ($) $ in Thousands</t>
  </si>
  <si>
    <t>Restructuring accrual - current portion (See Note 7)</t>
  </si>
  <si>
    <t>Derivative liability</t>
  </si>
  <si>
    <t>Accrued expenses</t>
  </si>
  <si>
    <t>Total other current liabilities</t>
  </si>
  <si>
    <t>BALANCE SHEET COMPONENTS - Other Long-Term Liabilities (Detail) - USD ($) $ in Thousands</t>
  </si>
  <si>
    <t>Long-term pension and other employee related liabilities</t>
  </si>
  <si>
    <t>Restructuring accrual - non-current portion (See Note 7)</t>
  </si>
  <si>
    <t>Asset retirement obligation</t>
  </si>
  <si>
    <t>Total other long-term liabilities</t>
  </si>
  <si>
    <t>INTANGIBLE ASSETS - Narrative (Detail) $ in Thousands</t>
  </si>
  <si>
    <t>Jul. 02, 2017USD ($)project</t>
  </si>
  <si>
    <t>Jul. 03, 2016USD ($)</t>
  </si>
  <si>
    <t>Apr. 03, 2016USD ($)project</t>
  </si>
  <si>
    <t>Acquired Finite-Lived Intangible Assets [Line Items]</t>
  </si>
  <si>
    <t>Impairment charge | $</t>
  </si>
  <si>
    <t>In-Process Research and Development</t>
  </si>
  <si>
    <t>Number of projects transferred | project</t>
  </si>
  <si>
    <t>Estimated useful life</t>
  </si>
  <si>
    <t>4 years</t>
  </si>
  <si>
    <t>5 years</t>
  </si>
  <si>
    <t>Number of projects cancelled | project</t>
  </si>
  <si>
    <t>INTANGIBLE ASSETS - Total Intangible Assets (Detail) - USD ($) $ in Thousands</t>
  </si>
  <si>
    <t>Gross</t>
  </si>
  <si>
    <t>Accumulated Amortization</t>
  </si>
  <si>
    <t>Net</t>
  </si>
  <si>
    <t>Total Developed Technology and Other Intangible Assets</t>
  </si>
  <si>
    <t>Acquisition-Related Intangible Assets</t>
  </si>
  <si>
    <t>Non Acquisition Related Intangible Assets</t>
  </si>
  <si>
    <t>INTANGIBLE ASSETS - Intangible Assets Rollforward (Detail) $ in Thousands</t>
  </si>
  <si>
    <t>Jul. 02, 2017USD ($)</t>
  </si>
  <si>
    <t>Finite-lived Intangible Assets [Roll Forward]</t>
  </si>
  <si>
    <t>Intangible assets, beginning balance</t>
  </si>
  <si>
    <t>Intangible assets, ending balance</t>
  </si>
  <si>
    <t>Technological feasibility achieved</t>
  </si>
  <si>
    <t>INTANGIBLE ASSETS - Estimated Future Amortization Expense Related to Developed Technology and Other Intangible Assets (Detail) $ in Thousands</t>
  </si>
  <si>
    <t>Finite-Lived Intangible Assets, Net, Amortization Expense, Fiscal Year Maturity [Abstract]</t>
  </si>
  <si>
    <t>2017 (remaining six months)</t>
  </si>
  <si>
    <t>2022 and future</t>
  </si>
  <si>
    <t>Total future amortization expense</t>
  </si>
  <si>
    <t>ASSETS HELD FOR SALE - Narrative (Details) - Assets held-for-sale - USD ($) $ in Millions</t>
  </si>
  <si>
    <t>12 Months Ended</t>
  </si>
  <si>
    <t>Income Statement, Balance Sheet and Additional Disclosures by Disposal Groups, Including Discontinued Operations [Line Items]</t>
  </si>
  <si>
    <t>Gain on estimated costs to sell assets</t>
  </si>
  <si>
    <t>INVESTMENTS IN EQUITY METHOD INVESTMENTS - Equity Method Investments (Details) - USD ($) $ in Thousands</t>
  </si>
  <si>
    <t>Apr. 02, 2017</t>
  </si>
  <si>
    <t>Schedule of Equity Method Investments [Roll Forward]</t>
  </si>
  <si>
    <t>Carrying value</t>
  </si>
  <si>
    <t>Additional investment</t>
  </si>
  <si>
    <t>Equity in net loss of equity method investees</t>
  </si>
  <si>
    <t>Deca Technologies Inc.</t>
  </si>
  <si>
    <t>Ownership percentage</t>
  </si>
  <si>
    <t>52.20%</t>
  </si>
  <si>
    <t>Enviox Corporation</t>
  </si>
  <si>
    <t>Aggregate investment in equity method investments</t>
  </si>
  <si>
    <t>41.20%</t>
  </si>
  <si>
    <t>46.60%</t>
  </si>
  <si>
    <t>FAIR VALUE MEASUREMENTS - Financial Assets and Liabilities Measured at Fair Value (Detail) - USD ($)</t>
  </si>
  <si>
    <t>Fair Value, Balance Sheet Grouping, Financial Statement Captions [Line Items]</t>
  </si>
  <si>
    <t>Cash equivalents</t>
  </si>
  <si>
    <t>Foreign exchange forward contracts</t>
  </si>
  <si>
    <t>Total financial assets</t>
  </si>
  <si>
    <t>Employee deferred compensation plan liability</t>
  </si>
  <si>
    <t>Total financial liabilities</t>
  </si>
  <si>
    <t>Unrealized gain losses on securities</t>
  </si>
  <si>
    <t>Cash Equivalents</t>
  </si>
  <si>
    <t>Mutual Funds</t>
  </si>
  <si>
    <t>Equity Securities</t>
  </si>
  <si>
    <t>Fixed Income</t>
  </si>
  <si>
    <t>Stable Value Funds</t>
  </si>
  <si>
    <t>Money Market Funds</t>
  </si>
  <si>
    <t>Short-Term Investments</t>
  </si>
  <si>
    <t>Investments</t>
  </si>
  <si>
    <t>Short-Term Investments | Certificates of Deposit</t>
  </si>
  <si>
    <t>Fair Value, Inputs, Level 1</t>
  </si>
  <si>
    <t>Fair Value, Inputs, Level 1 | Cash Equivalents</t>
  </si>
  <si>
    <t>Fair Value, Inputs, Level 1 | Mutual Funds</t>
  </si>
  <si>
    <t>Fair Value, Inputs, Level 1 | Equity Securities</t>
  </si>
  <si>
    <t>Fair Value, Inputs, Level 1 | Fixed Income</t>
  </si>
  <si>
    <t>Fair Value, Inputs, Level 1 | Money Market Funds</t>
  </si>
  <si>
    <t>Fair Value, Inputs, Level 2</t>
  </si>
  <si>
    <t>Fair Value, Inputs, Level 2 | Fixed Income</t>
  </si>
  <si>
    <t>Fair Value, Inputs, Level 2 | Stable Value Funds</t>
  </si>
  <si>
    <t>Fair Value, Inputs, Level 2 | Short-Term Investments</t>
  </si>
  <si>
    <t>Fair Value, Inputs, Level 2 | Short-Term Investments | Certificates of Deposit</t>
  </si>
  <si>
    <t>FAIR VALUE MEASUREMENTS - Narrative (Detail)</t>
  </si>
  <si>
    <t>Fair Value, Option, Qualitative Disclosures Related to Election [Line Items]</t>
  </si>
  <si>
    <t>Fair value transfers between level 1, 2 and 3</t>
  </si>
  <si>
    <t>Convertible Debt</t>
  </si>
  <si>
    <t>2.00%</t>
  </si>
  <si>
    <t>Convertible Debt | Reported Value Measurement</t>
  </si>
  <si>
    <t>Fair value of debt</t>
  </si>
  <si>
    <t>Convertible Debt | Estimate of Fair Value Measurement</t>
  </si>
  <si>
    <t>Convertible Senior Notes</t>
  </si>
  <si>
    <t>Convertible Senior Notes | Reported Value Measurement</t>
  </si>
  <si>
    <t>Convertible Senior Notes | Estimate of Fair Value Measurement</t>
  </si>
  <si>
    <t>Revolving Credit Facility</t>
  </si>
  <si>
    <t>Carrying value of line of credit</t>
  </si>
  <si>
    <t>RESTRUCTURING - Narrative (Details) $ in Thousands</t>
  </si>
  <si>
    <t>1 Months Ended</t>
  </si>
  <si>
    <t>Sep. 30, 2016position</t>
  </si>
  <si>
    <t>Restructuring Cost and Reserve [Line Items]</t>
  </si>
  <si>
    <t>Personnel costs</t>
  </si>
  <si>
    <t>Anticipated restructuring costs remaining</t>
  </si>
  <si>
    <t>Operating Facility Leases</t>
  </si>
  <si>
    <t>2016 Plan</t>
  </si>
  <si>
    <t>Expected number of positions eliminated | position</t>
  </si>
  <si>
    <t>2016 Plan | Personnel costs</t>
  </si>
  <si>
    <t>2016 Plan | Other</t>
  </si>
  <si>
    <t>Spansion Integration Plan</t>
  </si>
  <si>
    <t>Spansion Integration Plan | Personnel costs</t>
  </si>
  <si>
    <t>Spansion Integration Plan | Other</t>
  </si>
  <si>
    <t>RESTRUCTURING - Schedule of Restructuring Costs (Details) - USD ($) $ in Thousands</t>
  </si>
  <si>
    <t>Spansion Integration Plan | Lease termination costs</t>
  </si>
  <si>
    <t>RESTRUCTURING - Restructuring Activities Related to Personnel Costs (Detail) - USD ($) $ in Thousands</t>
  </si>
  <si>
    <t>Restructuring Reserve [Roll Forward]</t>
  </si>
  <si>
    <t>Accrued restructuring reserve, balance</t>
  </si>
  <si>
    <t>Provision</t>
  </si>
  <si>
    <t>Cash payments and other adjustments</t>
  </si>
  <si>
    <t>Current portion of the restructuring accrual</t>
  </si>
  <si>
    <t>Non-current portion of the restructuring accrual</t>
  </si>
  <si>
    <t>EMPLOYEE STOCK PLANS AND STOCK-BASED COMPENSATION - Narrative (Detail) - USD ($) $ in Millions</t>
  </si>
  <si>
    <t>Share Based Compensation Arrangement By Share Based Payment Award [Line Items]</t>
  </si>
  <si>
    <t>Stock-based compensation capitalized in inventories</t>
  </si>
  <si>
    <t>Stock options available for grant</t>
  </si>
  <si>
    <t>Options granted (in shares)</t>
  </si>
  <si>
    <t>RSUs and PSUs</t>
  </si>
  <si>
    <t>RSUs and PSUs | 2017 PARS</t>
  </si>
  <si>
    <t>Award vesting rights (percent)</t>
  </si>
  <si>
    <t>46.00%</t>
  </si>
  <si>
    <t>Award service period</t>
  </si>
  <si>
    <t>3 years</t>
  </si>
  <si>
    <t>ESPP</t>
  </si>
  <si>
    <t>Performance-based RSU's | 2017 PARS</t>
  </si>
  <si>
    <t>54.00%</t>
  </si>
  <si>
    <t>EMPLOYEE STOCK PLANS AND STOCK-BASED COMPENSATION - Schedule of Stock-Based Compensation Expenses (Detail) - USD ($) $ in Thousands</t>
  </si>
  <si>
    <t>Employee Service Share Based Compensation Allocation Of Recognized Period Costs [Line Items]</t>
  </si>
  <si>
    <t>Total stock-based compensation expense</t>
  </si>
  <si>
    <t>Stock options</t>
  </si>
  <si>
    <t>Restricted stock units (RSUs) and performance-based restricted stock awards (PSUs)</t>
  </si>
  <si>
    <t>Employee Stock Purchase Plan (“ESPP”)</t>
  </si>
  <si>
    <t>EMPLOYEE STOCK PLANS AND STOCK-BASED COMPENSATION - Schedule of Unrecognized Stock-Based Compensation Balance Net by Award Type (Detail) $ in Thousands</t>
  </si>
  <si>
    <t>Total unrecognized stock-based compensation expense, net of estimated forfeitures</t>
  </si>
  <si>
    <t>Total unrecognized stock-based compensation expense, Weighted-Average Amortization Period (In years)</t>
  </si>
  <si>
    <t>1 year 4 months 2 days</t>
  </si>
  <si>
    <t>8 months 1 day</t>
  </si>
  <si>
    <t>1 year 5 months 12 days</t>
  </si>
  <si>
    <t>7 months 2 days</t>
  </si>
  <si>
    <t>EMPLOYEE STOCK PLANS AND STOCK-BASED COMPENSATION - Schedule of Stock Option Activities (Detail) - USD ($) $ / shares in Units, shares in Thousands, $ in Millions</t>
  </si>
  <si>
    <t>Shares</t>
  </si>
  <si>
    <t>Options outstanding, shares, beginning of period</t>
  </si>
  <si>
    <t>Exercised, Shares</t>
  </si>
  <si>
    <t>Forfeited or expired, Shares</t>
  </si>
  <si>
    <t>Options outstanding, shares, end of period</t>
  </si>
  <si>
    <t>Options exercisable, Shares, end of period</t>
  </si>
  <si>
    <t>Weighted- Average Exercise Price Per Share</t>
  </si>
  <si>
    <t>Options outstanding, Weighted-Average Exercise Price Per Share, beginning of period (in usd per share)</t>
  </si>
  <si>
    <t>Exercised, Weighted-Average Exercise Price Per Share (in usd per share)</t>
  </si>
  <si>
    <t>Forfeited or expired, Weighted-Average Exercise Price Per Share (in usd per share)</t>
  </si>
  <si>
    <t>Options outstanding, Weighted-Average Exercise Price Per Share, end of period (in usd per share)</t>
  </si>
  <si>
    <t>Options exercisable, Weighted-Average Exercise Price per Share, end of period (in usd per share)</t>
  </si>
  <si>
    <t>Weighted Average Remaining Contractual term</t>
  </si>
  <si>
    <t>Options outstanding, Weighted Average Remaining Contractual term, end of period</t>
  </si>
  <si>
    <t>2 years 11 months 19 days</t>
  </si>
  <si>
    <t>Options exercisable, Weighted Average Remaining Contractual term, end of period</t>
  </si>
  <si>
    <t>2 years 7 months 10 days</t>
  </si>
  <si>
    <t>Aggregate Intrinsic Value</t>
  </si>
  <si>
    <t>Options outstanding, Aggregate Intrinsic Value, end of period</t>
  </si>
  <si>
    <t>Options exercisable, Aggregate Intrinsic Value, end of period</t>
  </si>
  <si>
    <t>EMPLOYEE STOCK PLANS AND STOCK-BASED COMPENSATION - Schedule of Restricted Stock Unit and Restricted Stock Award Activities (Detail) - Service Based Restricted Stock Units and Awards - $ / shares shares in Thousands</t>
  </si>
  <si>
    <t>Beginning balance, Shares</t>
  </si>
  <si>
    <t>Granted, Shares</t>
  </si>
  <si>
    <t>Vested, Shares</t>
  </si>
  <si>
    <t>Forfeited, Shares</t>
  </si>
  <si>
    <t>Ending balance, Shares</t>
  </si>
  <si>
    <t>Weighted- Average Grant Date Fair Value Per Share</t>
  </si>
  <si>
    <t>Weighted-Average Grant Date Fair Value per Share, beginning of year (in usd per share)</t>
  </si>
  <si>
    <t>Granted, Weighted-Average Grant Date Fair Value per Share (in usd per share)</t>
  </si>
  <si>
    <t>Vested, Weighted-Average Grant Date Fair Value per Share (in usd per share)</t>
  </si>
  <si>
    <t>Forfeited, Weighted-Average Grant Date Fair Value per Share (in usd per share)</t>
  </si>
  <si>
    <t>Weighted-Average Grant Date Fair Value per Share, end of year (in usd per share)</t>
  </si>
  <si>
    <t>DEBT - Narrative (Detail)</t>
  </si>
  <si>
    <t>Apr. 07, 2017USD ($)</t>
  </si>
  <si>
    <t>Jun. 23, 2016USD ($)$ / shares</t>
  </si>
  <si>
    <t>Dec. 31, 2011USD ($)Installment</t>
  </si>
  <si>
    <t>Jul. 02, 2017USD ($)$ / shares</t>
  </si>
  <si>
    <t>Sep. 30, 2018</t>
  </si>
  <si>
    <t>Jul. 01, 2018</t>
  </si>
  <si>
    <t>Dec. 31, 2017</t>
  </si>
  <si>
    <t>Feb. 17, 2017</t>
  </si>
  <si>
    <t>Feb. 16, 2017</t>
  </si>
  <si>
    <t>Jan. 01, 2017USD ($)</t>
  </si>
  <si>
    <t>Manufacturing Equipment</t>
  </si>
  <si>
    <t>Maximum borrowed amount under capital lease agreements</t>
  </si>
  <si>
    <t>Senior Secured Credit Facility</t>
  </si>
  <si>
    <t>Loans and letter of credit outstanding</t>
  </si>
  <si>
    <t>Line of Credit | Senior Secured Credit Facility | Scenario, Forecast</t>
  </si>
  <si>
    <t>Maximum secured leverage ratio</t>
  </si>
  <si>
    <t>Equipment Loans</t>
  </si>
  <si>
    <t>Principal amount</t>
  </si>
  <si>
    <t>Number of installment payments | Installment</t>
  </si>
  <si>
    <t>Equipment Loans | Minimum</t>
  </si>
  <si>
    <t>3.15%</t>
  </si>
  <si>
    <t>Equipment Loans | Maximum</t>
  </si>
  <si>
    <t>3.18%</t>
  </si>
  <si>
    <t>Conversion ratio (in shares)</t>
  </si>
  <si>
    <t>Conversion price (in dollars per share) | $ / shares</t>
  </si>
  <si>
    <t>Capped call transaction, strike price (in dollars per share) | $ / shares</t>
  </si>
  <si>
    <t>Capped call transaction, cap price (in dollars per share) | $ / shares</t>
  </si>
  <si>
    <t>2.00% Senior Exchangeable Notes | Spansion Inc</t>
  </si>
  <si>
    <t>Term Loan A | Line of Credit</t>
  </si>
  <si>
    <t>5.11%</t>
  </si>
  <si>
    <t>Deferred costs</t>
  </si>
  <si>
    <t>Spread on LIBOR (percent)</t>
  </si>
  <si>
    <t>2.75%</t>
  </si>
  <si>
    <t>3.75%</t>
  </si>
  <si>
    <t>Term Loan A and B | Line of Credit</t>
  </si>
  <si>
    <t>Term Loan B | Line of Credit</t>
  </si>
  <si>
    <t>5.50%</t>
  </si>
  <si>
    <t>DEBT - Schedule of Debt (Detail) - USD ($) $ in Thousands</t>
  </si>
  <si>
    <t>Line Of Credit Facility [Line Items]</t>
  </si>
  <si>
    <t>Total debt</t>
  </si>
  <si>
    <t>Line of Credit | Term Loan A</t>
  </si>
  <si>
    <t>Long-term debt excluding current maturities</t>
  </si>
  <si>
    <t>Line of Credit | Term Loan B</t>
  </si>
  <si>
    <t>Line of Credit | Equipment Loans</t>
  </si>
  <si>
    <t>Senior Exchangeable Notes | 2.00% Senior Exchangeable Notes</t>
  </si>
  <si>
    <t>Senior Exchangeable Notes | 4.50% Senior Exchangeable Notes</t>
  </si>
  <si>
    <t>DEBT - Schedule of 4.50% Senior Exchangeable Notes (Details) - USD ($) $ in Thousands</t>
  </si>
  <si>
    <t>Net carrying amount</t>
  </si>
  <si>
    <t>4.50% Senior Exchangeable Notes | Convertible Senior Notes</t>
  </si>
  <si>
    <t>Contractual interest expense</t>
  </si>
  <si>
    <t>Accretion of debt discount during the year</t>
  </si>
  <si>
    <t>Amortization of debt issuance costs during the year</t>
  </si>
  <si>
    <t>Total</t>
  </si>
  <si>
    <t>4.50% Senior Exchangeable Notes | Liability Component</t>
  </si>
  <si>
    <t>Net carrying amount at issuance date</t>
  </si>
  <si>
    <t>DEBT - Schedule of Spansion Note (Details) - USD ($) $ in Thousands</t>
  </si>
  <si>
    <t>Convertible Senior Notes | 2.00% Senior Exchangeable Notes</t>
  </si>
  <si>
    <t>Spansion Inc | 2.00% Senior Exchangeable Notes</t>
  </si>
  <si>
    <t>Spansion Inc | Convertible Senior Notes | 2.00% Senior Exchangeable Notes</t>
  </si>
  <si>
    <t>Unamortized debt discount</t>
  </si>
  <si>
    <t>Contractual interest expense at 2% per annum</t>
  </si>
  <si>
    <t>Accretion of debt discount</t>
  </si>
  <si>
    <t>DEBT - Scheduled Maturities of Debt (Details) $ in Thousands</t>
  </si>
  <si>
    <t>2022 and after</t>
  </si>
  <si>
    <t>Line of Credit | Senior Secured Credit Facility</t>
  </si>
  <si>
    <t>Convertible Senior Notes | 4.50% Senior Exchangeable Notes</t>
  </si>
  <si>
    <t>COMMITMENTS AND CONTINGENCIES - Narrative (Detail) $ in Thousands</t>
  </si>
  <si>
    <t>Aug. 15, 2016Patent</t>
  </si>
  <si>
    <t>Sep. 30, 2016USD ($)</t>
  </si>
  <si>
    <t>Dec. 31, 2014USD ($)</t>
  </si>
  <si>
    <t>Nov. 30, 2014USD ($)bankrupt_entity</t>
  </si>
  <si>
    <t>Apr. 02, 2017USD ($)</t>
  </si>
  <si>
    <t>Commitments And Contingencies [Line Items]</t>
  </si>
  <si>
    <t>Restructuring reserve</t>
  </si>
  <si>
    <t>Product warranty period against material and workmanship defects in years</t>
  </si>
  <si>
    <t>1 year</t>
  </si>
  <si>
    <t>Litigation settlement</t>
  </si>
  <si>
    <t>Litigation judgment, in favor (against)</t>
  </si>
  <si>
    <t>Pending Litigation</t>
  </si>
  <si>
    <t>Refunds to be paid</t>
  </si>
  <si>
    <t>Finmek S.pA.</t>
  </si>
  <si>
    <t>Number of bankrupt entities | bankrupt_entity</t>
  </si>
  <si>
    <t>Case No.16-cv-03714 | Pending Litigation</t>
  </si>
  <si>
    <t>Number of patents allegedly infringed | Patent</t>
  </si>
  <si>
    <t>Rodgers v. Semiconductor Corp | Settled Litigation</t>
  </si>
  <si>
    <t>COMMITMENTS AND CONTINGENCIES - Future Minimum Lease Payments Under Non-Cancelable Operating Leases (Detail) $ in Thousands</t>
  </si>
  <si>
    <t>2022 and thereafter</t>
  </si>
  <si>
    <t>COMMITMENTS AND CONTINGENCIES - Schedule of Warranty Reserve Activities (Detail) - USD ($) $ in Thousands</t>
  </si>
  <si>
    <t>Movement in Standard and Extended Product Warranty Accrual, Increase (Decrease) [Roll Forward]</t>
  </si>
  <si>
    <t>Beginning balance</t>
  </si>
  <si>
    <t>Settlements made</t>
  </si>
  <si>
    <t>Provisions</t>
  </si>
  <si>
    <t>Ending balance</t>
  </si>
  <si>
    <t>FOREIGN CURRENCY DERIVATIVES - Narrative (Details) - 6 months ended Jul. 02, 2017 ¥ in Millions, $ in Millions</t>
  </si>
  <si>
    <t>USD ($)</t>
  </si>
  <si>
    <t>JPY (¥)</t>
  </si>
  <si>
    <t>Derivative [Line Items]</t>
  </si>
  <si>
    <t>Maximum term of derivative contracts</t>
  </si>
  <si>
    <t>13 months</t>
  </si>
  <si>
    <t>Cash Flow Hedging | Long | Forward Contracts</t>
  </si>
  <si>
    <t>Notional derivative contract</t>
  </si>
  <si>
    <t>Cash Flow Hedging | Minimum</t>
  </si>
  <si>
    <t>Derivative term of contract</t>
  </si>
  <si>
    <t>3 months</t>
  </si>
  <si>
    <t>Cash Flow Hedging | Maximum</t>
  </si>
  <si>
    <t>9 months</t>
  </si>
  <si>
    <t>FOREIGN CURRENCY DERIVATIVES - Schedule of Notational Amounts of Net Outstanding Contracts (Details) - Not Designated as Hedging Instrument</t>
  </si>
  <si>
    <t>Jul. 02, 2017EUR (€)</t>
  </si>
  <si>
    <t>Jul. 02, 2017JPY (¥)</t>
  </si>
  <si>
    <t>Jan. 01, 2017EUR (€)</t>
  </si>
  <si>
    <t>Jan. 01, 2017JPY (¥)</t>
  </si>
  <si>
    <t>Japanese Yen USD Future | Long</t>
  </si>
  <si>
    <t>Notional derivative contract | ¥</t>
  </si>
  <si>
    <t>Japanese Yen USD Future | Short</t>
  </si>
  <si>
    <t>Eurodollar Future | Long</t>
  </si>
  <si>
    <t>Eurodollar Future | Short</t>
  </si>
  <si>
    <t>Notional derivative contract | €</t>
  </si>
  <si>
    <t>FOREIGN CURRENCY DERIVATIVES - Gross Fair Values of Derivative Instruments on Condensed Consolidated Balance Sheets (Details) - USD ($) $ in Thousands</t>
  </si>
  <si>
    <t>Derivatives Fair Value [Line Items]</t>
  </si>
  <si>
    <t>Derivative Asset</t>
  </si>
  <si>
    <t>Derivative Liability</t>
  </si>
  <si>
    <t>Forward Contracts | Other Current Assets | Derivatives Designated as Hedging Instruments</t>
  </si>
  <si>
    <t>Forward Contracts | Other Current Assets | Not Designated as Hedging Instrument</t>
  </si>
  <si>
    <t>Forward Contracts | Other Current Liabilities | Derivatives Designated as Hedging Instruments</t>
  </si>
  <si>
    <t>Forward Contracts | Other Current Liabilities | Not Designated as Hedging Instrument</t>
  </si>
  <si>
    <t>NET LOSS PER SHARE - Computation of Basic and Diluted Net Loss Per Share (Detail) - USD ($) $ / shares in Units, shares in Thousands, $ in Thousands</t>
  </si>
  <si>
    <t>Weighted-average common shares (in shares)</t>
  </si>
  <si>
    <t>Weighted-average diluted shares (in shares)</t>
  </si>
  <si>
    <t>Net loss per share—basic (in dollars per share)</t>
  </si>
  <si>
    <t>Net loss per share—diluted (in dollars per share)</t>
  </si>
  <si>
    <t>NET LOSS PER SHARE - Narrative (Detail) - shares shares in Millions</t>
  </si>
  <si>
    <t>RSUs and PSUs | Convertible Debt</t>
  </si>
  <si>
    <t>Anti-dilutive securities excluded from computation of diluted net income (loss) per share</t>
  </si>
  <si>
    <t>INCOME TAXES - Narrative (Detail) - USD ($) $ in Thousands</t>
  </si>
  <si>
    <t>Income tax expense (benefit)</t>
  </si>
  <si>
    <t>Amount of unrecognized tax benefits that, if recognized, would affect effective tax rate</t>
  </si>
  <si>
    <t>Approximate amount of unrecognized tax benefits that, if recognized, would affect effective tax rate, in the next 12 months</t>
  </si>
  <si>
    <t>Accrued interest and penalties</t>
  </si>
  <si>
    <t>SEGMENT, GEOGRAPHICAL AND CUSTOMER INFORMATION - Revenue (Detail) - USD ($) $ in Thousands</t>
  </si>
  <si>
    <t>Segment Reporting Information [Line Items]</t>
  </si>
  <si>
    <t>Microcontroller and Connectivity Division</t>
  </si>
  <si>
    <t>Memory Products Division</t>
  </si>
  <si>
    <t>SEGMENT, GEOGRAPHICAL AND CUSTOMER INFORMATION - Income (Loss) before Income Taxes (Detail) - USD ($) $ in Thousands</t>
  </si>
  <si>
    <t>Income (loss) before income taxes</t>
  </si>
  <si>
    <t>Restructuring charges, including CEO severance</t>
  </si>
  <si>
    <t>Reimbursement payment in connection with the cooperation and settlement agreement</t>
  </si>
  <si>
    <t>Operating Segments | Microcontroller and Connectivity Division</t>
  </si>
  <si>
    <t>Operating Segments | Memory Products Division</t>
  </si>
  <si>
    <t>Unallocated items:</t>
  </si>
  <si>
    <t>Impairment of acquisition-related assets</t>
  </si>
  <si>
    <t>Changes in value of deferred compensation plan</t>
  </si>
  <si>
    <t>SEGMENT, GEOGRAPHICAL AND CUSTOMER INFORMATION - Revenues by Geographical Locations (Detail) - USD ($) $ in Thousands</t>
  </si>
  <si>
    <t>Revenue, Net</t>
  </si>
  <si>
    <t>United States</t>
  </si>
  <si>
    <t>Europe</t>
  </si>
  <si>
    <t>Greater China</t>
  </si>
  <si>
    <t>Japan</t>
  </si>
  <si>
    <t>Rest of the World</t>
  </si>
  <si>
    <t>SEGMENT, GEOGRAPHICAL AND CUSTOMER INFORMATION - Property, Plant and Equipment, Net, by Geographic Locations (Detail) - USD ($) $ in Thousands</t>
  </si>
  <si>
    <t>Philippines</t>
  </si>
  <si>
    <t>Thailand</t>
  </si>
  <si>
    <t>Other</t>
  </si>
  <si>
    <t>SEGMENT, GEOGRAPHICAL AND CUSTOMER INFORMATION - Narrative (Detail) - Customer Concentration Risk</t>
  </si>
  <si>
    <t>Jul. 02, 2017customer</t>
  </si>
  <si>
    <t>Jul. 02, 2017distributor</t>
  </si>
  <si>
    <t>Jul. 03, 2016distributor</t>
  </si>
  <si>
    <t>Jan. 01, 2017distributor</t>
  </si>
  <si>
    <t>Number of distributors</t>
  </si>
  <si>
    <t>Number of end customers | customer</t>
  </si>
  <si>
    <t>Accounts Receivable</t>
  </si>
  <si>
    <t>Distributor 1 | Accounts Receivable</t>
  </si>
  <si>
    <t>Concentration risk (percent)</t>
  </si>
  <si>
    <t>25.80%</t>
  </si>
  <si>
    <t>24.00%</t>
  </si>
  <si>
    <t>Distributor 1 | Sales Revenue, Net</t>
  </si>
  <si>
    <t>16.40%</t>
  </si>
  <si>
    <t>16.70%</t>
  </si>
  <si>
    <t>Distributor 2 | Accounts Receivable</t>
  </si>
  <si>
    <t>13.30%</t>
  </si>
  <si>
    <t>SUBSEQUENT EVENTS (Details) - Term Loan B - Line of Credit - USD ($) $ in Millions</t>
  </si>
  <si>
    <t>Jul. 28, 2017</t>
  </si>
  <si>
    <t>Subsequent Event [Line Items]</t>
  </si>
  <si>
    <t>Subsequent Event</t>
  </si>
  <si>
    <t>Increase in credit facil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1915</v>
      </c>
    </row>
    <row r="12" spans="1:3">
      <c r="A12" s="4" t="s">
        <v>19</v>
      </c>
      <c r="B12" s="4" t="s">
        <v>20</v>
      </c>
    </row>
    <row r="13" spans="1:3">
      <c r="A13" s="4" t="s">
        <v>21</v>
      </c>
      <c r="B13" s="4" t="s">
        <v>22</v>
      </c>
    </row>
    <row r="14" spans="1:3">
      <c r="A14" s="4" t="s">
        <v>23</v>
      </c>
      <c r="C14" s="5" t="n">
        <v>332488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771</v>
      </c>
      <c r="C3" s="7" t="n">
        <v>120172</v>
      </c>
    </row>
    <row r="4" spans="1:3">
      <c r="A4" s="4" t="s">
        <v>28</v>
      </c>
      <c r="B4" s="5" t="n">
        <v>336547</v>
      </c>
      <c r="C4" s="5" t="n">
        <v>333037</v>
      </c>
    </row>
    <row r="5" spans="1:3">
      <c r="A5" s="4" t="s">
        <v>29</v>
      </c>
      <c r="B5" s="5" t="n">
        <v>311774</v>
      </c>
      <c r="C5" s="5" t="n">
        <v>287776</v>
      </c>
    </row>
    <row r="6" spans="1:3">
      <c r="A6" s="4" t="s">
        <v>30</v>
      </c>
      <c r="B6" s="5" t="n">
        <v>124038</v>
      </c>
      <c r="C6" s="5" t="n">
        <v>122162</v>
      </c>
    </row>
    <row r="7" spans="1:3">
      <c r="A7" s="4" t="s">
        <v>31</v>
      </c>
      <c r="B7" s="5" t="n">
        <v>0</v>
      </c>
      <c r="C7" s="5" t="n">
        <v>30796</v>
      </c>
    </row>
    <row r="8" spans="1:3">
      <c r="A8" s="4" t="s">
        <v>32</v>
      </c>
      <c r="B8" s="5" t="n">
        <v>881130</v>
      </c>
      <c r="C8" s="5" t="n">
        <v>893943</v>
      </c>
    </row>
    <row r="9" spans="1:3">
      <c r="A9" s="4" t="s">
        <v>33</v>
      </c>
      <c r="B9" s="5" t="n">
        <v>289458</v>
      </c>
      <c r="C9" s="5" t="n">
        <v>297266</v>
      </c>
    </row>
    <row r="10" spans="1:3">
      <c r="A10" s="4" t="s">
        <v>34</v>
      </c>
      <c r="B10" s="5" t="n">
        <v>184375</v>
      </c>
      <c r="C10" s="5" t="n">
        <v>188687</v>
      </c>
    </row>
    <row r="11" spans="1:3">
      <c r="A11" s="4" t="s">
        <v>35</v>
      </c>
      <c r="B11" s="5" t="n">
        <v>805428</v>
      </c>
      <c r="C11" s="5" t="n">
        <v>904561</v>
      </c>
    </row>
    <row r="12" spans="1:3">
      <c r="A12" s="4" t="s">
        <v>36</v>
      </c>
      <c r="B12" s="5" t="n">
        <v>1439472</v>
      </c>
      <c r="C12" s="5" t="n">
        <v>1439472</v>
      </c>
    </row>
    <row r="13" spans="1:3">
      <c r="A13" s="4" t="s">
        <v>37</v>
      </c>
      <c r="B13" s="5" t="n">
        <v>144247</v>
      </c>
      <c r="C13" s="5" t="n">
        <v>147942</v>
      </c>
    </row>
    <row r="14" spans="1:3">
      <c r="A14" s="4" t="s">
        <v>38</v>
      </c>
      <c r="B14" s="5" t="n">
        <v>3744110</v>
      </c>
      <c r="C14" s="5" t="n">
        <v>3871871</v>
      </c>
    </row>
    <row r="15" spans="1:3">
      <c r="A15" s="3" t="s">
        <v>39</v>
      </c>
    </row>
    <row r="16" spans="1:3">
      <c r="A16" s="4" t="s">
        <v>40</v>
      </c>
      <c r="B16" s="5" t="n">
        <v>214222</v>
      </c>
      <c r="C16" s="5" t="n">
        <v>241424</v>
      </c>
    </row>
    <row r="17" spans="1:3">
      <c r="A17" s="4" t="s">
        <v>41</v>
      </c>
      <c r="B17" s="5" t="n">
        <v>68512</v>
      </c>
      <c r="C17" s="5" t="n">
        <v>60552</v>
      </c>
    </row>
    <row r="18" spans="1:3">
      <c r="A18" s="4" t="s">
        <v>42</v>
      </c>
      <c r="B18" s="5" t="n">
        <v>163281</v>
      </c>
      <c r="C18" s="5" t="n">
        <v>154525</v>
      </c>
    </row>
    <row r="19" spans="1:3">
      <c r="A19" s="4" t="s">
        <v>43</v>
      </c>
      <c r="B19" s="5" t="n">
        <v>36325</v>
      </c>
      <c r="C19" s="5" t="n">
        <v>35506</v>
      </c>
    </row>
    <row r="20" spans="1:3">
      <c r="A20" s="4" t="s">
        <v>44</v>
      </c>
      <c r="B20" s="5" t="n">
        <v>30000</v>
      </c>
      <c r="C20" s="5" t="n">
        <v>30152</v>
      </c>
    </row>
    <row r="21" spans="1:3">
      <c r="A21" s="4" t="s">
        <v>45</v>
      </c>
      <c r="B21" s="5" t="n">
        <v>133504</v>
      </c>
      <c r="C21" s="5" t="n">
        <v>180298</v>
      </c>
    </row>
    <row r="22" spans="1:3">
      <c r="A22" s="4" t="s">
        <v>46</v>
      </c>
      <c r="B22" s="5" t="n">
        <v>645844</v>
      </c>
      <c r="C22" s="5" t="n">
        <v>702457</v>
      </c>
    </row>
    <row r="23" spans="1:3">
      <c r="A23" s="4" t="s">
        <v>47</v>
      </c>
      <c r="B23" s="5" t="n">
        <v>50157</v>
      </c>
      <c r="C23" s="5" t="n">
        <v>44934</v>
      </c>
    </row>
    <row r="24" spans="1:3">
      <c r="A24" s="4" t="s">
        <v>48</v>
      </c>
      <c r="B24" s="5" t="n">
        <v>1168851</v>
      </c>
      <c r="C24" s="5" t="n">
        <v>1194979</v>
      </c>
    </row>
    <row r="25" spans="1:3">
      <c r="A25" s="4" t="s">
        <v>49</v>
      </c>
      <c r="B25" s="5" t="n">
        <v>34269</v>
      </c>
      <c r="C25" s="5" t="n">
        <v>36749</v>
      </c>
    </row>
    <row r="26" spans="1:3">
      <c r="A26" s="4" t="s">
        <v>50</v>
      </c>
      <c r="B26" s="5" t="n">
        <v>1899121</v>
      </c>
      <c r="C26" s="5" t="n">
        <v>1979119</v>
      </c>
    </row>
    <row r="27" spans="1:3">
      <c r="A27" s="4" t="s">
        <v>51</v>
      </c>
      <c r="B27" s="5" t="n">
        <v>0</v>
      </c>
      <c r="C27" s="5" t="n">
        <v>0</v>
      </c>
    </row>
    <row r="28" spans="1:3">
      <c r="A28" s="3" t="s">
        <v>52</v>
      </c>
    </row>
    <row r="29" spans="1:3">
      <c r="A29" s="4" t="s">
        <v>53</v>
      </c>
      <c r="B29" s="5" t="n">
        <v>0</v>
      </c>
      <c r="C29" s="5" t="n">
        <v>0</v>
      </c>
    </row>
    <row r="30" spans="1:3">
      <c r="A30" s="4" t="s">
        <v>54</v>
      </c>
      <c r="B30" s="5" t="n">
        <v>4764</v>
      </c>
      <c r="C30" s="5" t="n">
        <v>4737</v>
      </c>
    </row>
    <row r="31" spans="1:3">
      <c r="A31" s="4" t="s">
        <v>55</v>
      </c>
      <c r="B31" s="5" t="n">
        <v>5693948</v>
      </c>
      <c r="C31" s="5" t="n">
        <v>5676236</v>
      </c>
    </row>
    <row r="32" spans="1:3">
      <c r="A32" s="4" t="s">
        <v>56</v>
      </c>
      <c r="B32" s="5" t="n">
        <v>-3336</v>
      </c>
      <c r="C32" s="5" t="n">
        <v>-8811</v>
      </c>
    </row>
    <row r="33" spans="1:3">
      <c r="A33" s="4" t="s">
        <v>57</v>
      </c>
      <c r="B33" s="5" t="n">
        <v>-1516069</v>
      </c>
      <c r="C33" s="5" t="n">
        <v>-1445033</v>
      </c>
    </row>
    <row r="34" spans="1:3">
      <c r="A34" s="4" t="s">
        <v>58</v>
      </c>
      <c r="B34" s="5" t="n">
        <v>4179307</v>
      </c>
      <c r="C34" s="5" t="n">
        <v>4227129</v>
      </c>
    </row>
    <row r="35" spans="1:3">
      <c r="A35" s="4" t="s">
        <v>59</v>
      </c>
      <c r="B35" s="5" t="n">
        <v>-2335372</v>
      </c>
      <c r="C35" s="5" t="n">
        <v>-2335301</v>
      </c>
    </row>
    <row r="36" spans="1:3">
      <c r="A36" s="4" t="s">
        <v>60</v>
      </c>
      <c r="B36" s="5" t="n">
        <v>1843935</v>
      </c>
      <c r="C36" s="5" t="n">
        <v>1891828</v>
      </c>
    </row>
    <row r="37" spans="1:3">
      <c r="A37" s="4" t="s">
        <v>61</v>
      </c>
      <c r="B37" s="5" t="n">
        <v>1054</v>
      </c>
      <c r="C37" s="5" t="n">
        <v>924</v>
      </c>
    </row>
    <row r="38" spans="1:3">
      <c r="A38" s="4" t="s">
        <v>62</v>
      </c>
      <c r="B38" s="5" t="n">
        <v>1844989</v>
      </c>
      <c r="C38" s="5" t="n">
        <v>1892752</v>
      </c>
    </row>
    <row r="39" spans="1:3">
      <c r="A39" s="4" t="s">
        <v>63</v>
      </c>
      <c r="B39" s="7" t="n">
        <v>3744110</v>
      </c>
      <c r="C39" s="7" t="n">
        <v>3871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73</v>
      </c>
    </row>
    <row r="4" spans="1:2">
      <c r="A4" s="4" t="s">
        <v>222</v>
      </c>
      <c r="B4" s="4" t="s">
        <v>223</v>
      </c>
    </row>
    <row r="5" spans="1:2">
      <c r="A5" s="4" t="s">
        <v>29</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650000000</v>
      </c>
      <c r="C8" s="5" t="n">
        <v>650000000</v>
      </c>
    </row>
    <row r="9" spans="1:3">
      <c r="A9" s="4" t="s">
        <v>72</v>
      </c>
      <c r="B9" s="5" t="n">
        <v>505069000</v>
      </c>
      <c r="C9" s="5" t="n">
        <v>497055000</v>
      </c>
    </row>
    <row r="10" spans="1:3">
      <c r="A10" s="4" t="s">
        <v>73</v>
      </c>
      <c r="B10" s="5" t="n">
        <v>331578000</v>
      </c>
      <c r="C10" s="5" t="n">
        <v>323583000</v>
      </c>
    </row>
    <row r="11" spans="1:3">
      <c r="A11" s="4" t="s">
        <v>74</v>
      </c>
      <c r="B11" s="5" t="n">
        <v>173491000</v>
      </c>
      <c r="C11" s="5" t="n">
        <v>1734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row>
    <row r="7" spans="1:2">
      <c r="A7" s="3" t="s">
        <v>261</v>
      </c>
    </row>
    <row r="8" spans="1:2">
      <c r="A8" s="4" t="s">
        <v>267</v>
      </c>
      <c r="B8" s="4" t="s">
        <v>268</v>
      </c>
    </row>
    <row r="9" spans="1:2">
      <c r="A9" s="4" t="s">
        <v>269</v>
      </c>
    </row>
    <row r="10" spans="1:2">
      <c r="A10" s="3" t="s">
        <v>261</v>
      </c>
    </row>
    <row r="11" spans="1:2">
      <c r="A11" s="4" t="s">
        <v>267</v>
      </c>
      <c r="B11"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3</v>
      </c>
      <c r="B1" s="2" t="s">
        <v>294</v>
      </c>
      <c r="C1" s="2" t="s">
        <v>295</v>
      </c>
      <c r="D1" s="2" t="s">
        <v>296</v>
      </c>
      <c r="E1" s="2" t="s">
        <v>297</v>
      </c>
    </row>
    <row r="2" spans="1:5">
      <c r="A2" s="3" t="s">
        <v>298</v>
      </c>
    </row>
    <row r="3" spans="1:5">
      <c r="A3" s="4" t="s">
        <v>299</v>
      </c>
      <c r="D3" s="5" t="n">
        <v>2</v>
      </c>
      <c r="E3" s="5" t="n">
        <v>4</v>
      </c>
    </row>
    <row r="4" spans="1:5">
      <c r="A4" s="4" t="s">
        <v>300</v>
      </c>
    </row>
    <row r="5" spans="1:5">
      <c r="A5" s="3" t="s">
        <v>298</v>
      </c>
    </row>
    <row r="6" spans="1:5">
      <c r="A6" s="4" t="s">
        <v>301</v>
      </c>
      <c r="C6" s="7" t="n">
        <v>2800</v>
      </c>
    </row>
    <row r="7" spans="1:5">
      <c r="A7" s="4" t="s">
        <v>302</v>
      </c>
    </row>
    <row r="8" spans="1:5">
      <c r="A8" s="3" t="s">
        <v>298</v>
      </c>
    </row>
    <row r="9" spans="1:5">
      <c r="A9" s="4" t="s">
        <v>301</v>
      </c>
      <c r="B9" s="7" t="n">
        <v>5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73</v>
      </c>
    </row>
    <row r="3" spans="1:3">
      <c r="A3" s="4" t="s">
        <v>304</v>
      </c>
      <c r="B3" s="7" t="n">
        <v>341892</v>
      </c>
      <c r="C3" s="7" t="n">
        <v>338061</v>
      </c>
    </row>
    <row r="4" spans="1:3">
      <c r="A4" s="4" t="s">
        <v>305</v>
      </c>
      <c r="B4" s="5" t="n">
        <v>-5345</v>
      </c>
      <c r="C4" s="5" t="n">
        <v>-5024</v>
      </c>
    </row>
    <row r="5" spans="1:3">
      <c r="A5" s="4" t="s">
        <v>306</v>
      </c>
      <c r="B5" s="7" t="n">
        <v>336547</v>
      </c>
      <c r="C5" s="7" t="n">
        <v>3330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7</v>
      </c>
      <c r="B1" s="2" t="s">
        <v>2</v>
      </c>
      <c r="C1" s="2" t="s">
        <v>25</v>
      </c>
    </row>
    <row r="2" spans="1:3">
      <c r="A2" s="3" t="s">
        <v>173</v>
      </c>
    </row>
    <row r="3" spans="1:3">
      <c r="A3" s="4" t="s">
        <v>308</v>
      </c>
      <c r="B3" s="7" t="n">
        <v>15474</v>
      </c>
      <c r="C3" s="7" t="n">
        <v>15525</v>
      </c>
    </row>
    <row r="4" spans="1:3">
      <c r="A4" s="4" t="s">
        <v>309</v>
      </c>
      <c r="B4" s="5" t="n">
        <v>219733</v>
      </c>
      <c r="C4" s="5" t="n">
        <v>208525</v>
      </c>
    </row>
    <row r="5" spans="1:3">
      <c r="A5" s="4" t="s">
        <v>310</v>
      </c>
      <c r="B5" s="5" t="n">
        <v>76567</v>
      </c>
      <c r="C5" s="5" t="n">
        <v>63726</v>
      </c>
    </row>
    <row r="6" spans="1:3">
      <c r="A6" s="4" t="s">
        <v>311</v>
      </c>
      <c r="B6" s="7" t="n">
        <v>311774</v>
      </c>
      <c r="C6" s="7" t="n">
        <v>2877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18937</v>
      </c>
      <c r="C3" s="7" t="n">
        <v>21687</v>
      </c>
    </row>
    <row r="4" spans="1:3">
      <c r="A4" s="4" t="s">
        <v>315</v>
      </c>
      <c r="B4" s="5" t="n">
        <v>2466</v>
      </c>
      <c r="C4" s="5" t="n">
        <v>4206</v>
      </c>
    </row>
    <row r="5" spans="1:3">
      <c r="A5" s="4" t="s">
        <v>316</v>
      </c>
      <c r="B5" s="5" t="n">
        <v>19388</v>
      </c>
      <c r="C5" s="5" t="n">
        <v>16549</v>
      </c>
    </row>
    <row r="6" spans="1:3">
      <c r="A6" s="4" t="s">
        <v>317</v>
      </c>
      <c r="B6" s="5" t="n">
        <v>15455</v>
      </c>
      <c r="C6" s="5" t="n">
        <v>17769</v>
      </c>
    </row>
    <row r="7" spans="1:3">
      <c r="A7" s="4" t="s">
        <v>318</v>
      </c>
      <c r="B7" s="5" t="n">
        <v>3794</v>
      </c>
      <c r="C7" s="5" t="n">
        <v>6605</v>
      </c>
    </row>
    <row r="8" spans="1:3">
      <c r="A8" s="4" t="s">
        <v>319</v>
      </c>
      <c r="B8" s="5" t="n">
        <v>9090</v>
      </c>
      <c r="C8" s="5" t="n">
        <v>11625</v>
      </c>
    </row>
    <row r="9" spans="1:3">
      <c r="A9" s="4" t="s">
        <v>320</v>
      </c>
      <c r="B9" s="5" t="n">
        <v>3491</v>
      </c>
      <c r="C9" s="5" t="n">
        <v>10000</v>
      </c>
    </row>
    <row r="10" spans="1:3">
      <c r="A10" s="4" t="s">
        <v>321</v>
      </c>
      <c r="B10" s="5" t="n">
        <v>39740</v>
      </c>
      <c r="C10" s="5" t="n">
        <v>22965</v>
      </c>
    </row>
    <row r="11" spans="1:3">
      <c r="A11" s="4" t="s">
        <v>30</v>
      </c>
      <c r="B11" s="5" t="n">
        <v>11677</v>
      </c>
      <c r="C11" s="5" t="n">
        <v>10756</v>
      </c>
    </row>
    <row r="12" spans="1:3">
      <c r="A12" s="4" t="s">
        <v>322</v>
      </c>
      <c r="B12" s="7" t="n">
        <v>124038</v>
      </c>
      <c r="C12" s="7" t="n">
        <v>122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173</v>
      </c>
    </row>
    <row r="3" spans="1:3">
      <c r="A3" s="4" t="s">
        <v>324</v>
      </c>
      <c r="B3" s="7" t="n">
        <v>44448</v>
      </c>
      <c r="C3" s="7" t="n">
        <v>45574</v>
      </c>
    </row>
    <row r="4" spans="1:3">
      <c r="A4" s="4" t="s">
        <v>325</v>
      </c>
      <c r="B4" s="5" t="n">
        <v>12827</v>
      </c>
      <c r="C4" s="5" t="n">
        <v>6054</v>
      </c>
    </row>
    <row r="5" spans="1:3">
      <c r="A5" s="4" t="s">
        <v>326</v>
      </c>
      <c r="B5" s="5" t="n">
        <v>15625</v>
      </c>
      <c r="C5" s="5" t="n">
        <v>13331</v>
      </c>
    </row>
    <row r="6" spans="1:3">
      <c r="A6" s="4" t="s">
        <v>327</v>
      </c>
      <c r="B6" s="5" t="n">
        <v>4359</v>
      </c>
      <c r="C6" s="5" t="n">
        <v>4463</v>
      </c>
    </row>
    <row r="7" spans="1:3">
      <c r="A7" s="4" t="s">
        <v>328</v>
      </c>
      <c r="B7" s="5" t="n">
        <v>13417</v>
      </c>
      <c r="C7" s="5" t="n">
        <v>14498</v>
      </c>
    </row>
    <row r="8" spans="1:3">
      <c r="A8" s="4" t="s">
        <v>329</v>
      </c>
      <c r="B8" s="5" t="n">
        <v>19535</v>
      </c>
      <c r="C8" s="5" t="n">
        <v>25207</v>
      </c>
    </row>
    <row r="9" spans="1:3">
      <c r="A9" s="4" t="s">
        <v>330</v>
      </c>
      <c r="B9" s="5" t="n">
        <v>34036</v>
      </c>
      <c r="C9" s="5" t="n">
        <v>38815</v>
      </c>
    </row>
    <row r="10" spans="1:3">
      <c r="A10" s="4" t="s">
        <v>331</v>
      </c>
      <c r="B10" s="7" t="n">
        <v>144247</v>
      </c>
      <c r="C10" s="7" t="n">
        <v>147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93776</v>
      </c>
      <c r="C4" s="7" t="n">
        <v>450127</v>
      </c>
      <c r="D4" s="7" t="n">
        <v>1125650</v>
      </c>
      <c r="E4" s="7" t="n">
        <v>869091</v>
      </c>
    </row>
    <row r="5" spans="1:5">
      <c r="A5" s="3" t="s">
        <v>80</v>
      </c>
    </row>
    <row r="6" spans="1:5">
      <c r="A6" s="4" t="s">
        <v>81</v>
      </c>
      <c r="B6" s="5" t="n">
        <v>357594</v>
      </c>
      <c r="C6" s="5" t="n">
        <v>291349</v>
      </c>
      <c r="D6" s="5" t="n">
        <v>690408</v>
      </c>
      <c r="E6" s="5" t="n">
        <v>584528</v>
      </c>
    </row>
    <row r="7" spans="1:5">
      <c r="A7" s="4" t="s">
        <v>82</v>
      </c>
      <c r="B7" s="5" t="n">
        <v>89736</v>
      </c>
      <c r="C7" s="5" t="n">
        <v>70171</v>
      </c>
      <c r="D7" s="5" t="n">
        <v>178217</v>
      </c>
      <c r="E7" s="5" t="n">
        <v>144138</v>
      </c>
    </row>
    <row r="8" spans="1:5">
      <c r="A8" s="4" t="s">
        <v>83</v>
      </c>
      <c r="B8" s="5" t="n">
        <v>81243</v>
      </c>
      <c r="C8" s="5" t="n">
        <v>81836</v>
      </c>
      <c r="D8" s="5" t="n">
        <v>155090</v>
      </c>
      <c r="E8" s="5" t="n">
        <v>156336</v>
      </c>
    </row>
    <row r="9" spans="1:5">
      <c r="A9" s="4" t="s">
        <v>84</v>
      </c>
      <c r="B9" s="5" t="n">
        <v>49354</v>
      </c>
      <c r="C9" s="5" t="n">
        <v>32605</v>
      </c>
      <c r="D9" s="5" t="n">
        <v>97603</v>
      </c>
      <c r="E9" s="5" t="n">
        <v>67792</v>
      </c>
    </row>
    <row r="10" spans="1:5">
      <c r="A10" s="4" t="s">
        <v>85</v>
      </c>
      <c r="B10" s="5" t="n">
        <v>12043</v>
      </c>
      <c r="C10" s="5" t="n">
        <v>0</v>
      </c>
      <c r="D10" s="5" t="n">
        <v>14310</v>
      </c>
      <c r="E10" s="5" t="n">
        <v>0</v>
      </c>
    </row>
    <row r="11" spans="1:5">
      <c r="A11" s="4" t="s">
        <v>86</v>
      </c>
      <c r="B11" s="5" t="n">
        <v>0</v>
      </c>
      <c r="C11" s="5" t="n">
        <v>0</v>
      </c>
      <c r="D11" s="5" t="n">
        <v>0</v>
      </c>
      <c r="E11" s="5" t="n">
        <v>33944</v>
      </c>
    </row>
    <row r="12" spans="1:5">
      <c r="A12" s="4" t="s">
        <v>87</v>
      </c>
      <c r="B12" s="5" t="n">
        <v>0</v>
      </c>
      <c r="C12" s="5" t="n">
        <v>488504</v>
      </c>
      <c r="D12" s="5" t="n">
        <v>0</v>
      </c>
      <c r="E12" s="5" t="n">
        <v>488504</v>
      </c>
    </row>
    <row r="13" spans="1:5">
      <c r="A13" s="4" t="s">
        <v>88</v>
      </c>
      <c r="B13" s="5" t="n">
        <v>898</v>
      </c>
      <c r="C13" s="5" t="n">
        <v>654</v>
      </c>
      <c r="D13" s="5" t="n">
        <v>3470</v>
      </c>
      <c r="E13" s="5" t="n">
        <v>924</v>
      </c>
    </row>
    <row r="14" spans="1:5">
      <c r="A14" s="4" t="s">
        <v>89</v>
      </c>
      <c r="B14" s="5" t="n">
        <v>590868</v>
      </c>
      <c r="C14" s="5" t="n">
        <v>965119</v>
      </c>
      <c r="D14" s="5" t="n">
        <v>1139098</v>
      </c>
      <c r="E14" s="5" t="n">
        <v>1476166</v>
      </c>
    </row>
    <row r="15" spans="1:5">
      <c r="A15" s="4" t="s">
        <v>90</v>
      </c>
      <c r="B15" s="5" t="n">
        <v>2908</v>
      </c>
      <c r="C15" s="5" t="n">
        <v>-514992</v>
      </c>
      <c r="D15" s="5" t="n">
        <v>-13448</v>
      </c>
      <c r="E15" s="5" t="n">
        <v>-607075</v>
      </c>
    </row>
    <row r="16" spans="1:5">
      <c r="A16" s="4" t="s">
        <v>91</v>
      </c>
      <c r="B16" s="5" t="n">
        <v>-18781</v>
      </c>
      <c r="C16" s="5" t="n">
        <v>-7540</v>
      </c>
      <c r="D16" s="5" t="n">
        <v>-38257</v>
      </c>
      <c r="E16" s="5" t="n">
        <v>-13872</v>
      </c>
    </row>
    <row r="17" spans="1:5">
      <c r="A17" s="4" t="s">
        <v>92</v>
      </c>
      <c r="B17" s="5" t="n">
        <v>2374</v>
      </c>
      <c r="C17" s="5" t="n">
        <v>224</v>
      </c>
      <c r="D17" s="5" t="n">
        <v>2490</v>
      </c>
      <c r="E17" s="5" t="n">
        <v>305</v>
      </c>
    </row>
    <row r="18" spans="1:5">
      <c r="A18" s="4" t="s">
        <v>93</v>
      </c>
      <c r="B18" s="5" t="n">
        <v>-13499</v>
      </c>
      <c r="C18" s="5" t="n">
        <v>-522308</v>
      </c>
      <c r="D18" s="5" t="n">
        <v>-49215</v>
      </c>
      <c r="E18" s="5" t="n">
        <v>-620642</v>
      </c>
    </row>
    <row r="19" spans="1:5">
      <c r="A19" s="4" t="s">
        <v>94</v>
      </c>
      <c r="B19" s="5" t="n">
        <v>-4504</v>
      </c>
      <c r="C19" s="5" t="n">
        <v>5221</v>
      </c>
      <c r="D19" s="5" t="n">
        <v>-9430</v>
      </c>
      <c r="E19" s="5" t="n">
        <v>1479</v>
      </c>
    </row>
    <row r="20" spans="1:5">
      <c r="A20" s="4" t="s">
        <v>95</v>
      </c>
      <c r="B20" s="5" t="n">
        <v>-4835</v>
      </c>
      <c r="C20" s="5" t="n">
        <v>-2568</v>
      </c>
      <c r="D20" s="5" t="n">
        <v>-9911</v>
      </c>
      <c r="E20" s="5" t="n">
        <v>-4646</v>
      </c>
    </row>
    <row r="21" spans="1:5">
      <c r="A21" s="4" t="s">
        <v>96</v>
      </c>
      <c r="B21" s="5" t="n">
        <v>-22838</v>
      </c>
      <c r="C21" s="5" t="n">
        <v>-519655</v>
      </c>
      <c r="D21" s="5" t="n">
        <v>-68556</v>
      </c>
      <c r="E21" s="5" t="n">
        <v>-623809</v>
      </c>
    </row>
    <row r="22" spans="1:5">
      <c r="A22" s="4" t="s">
        <v>97</v>
      </c>
      <c r="B22" s="5" t="n">
        <v>-66</v>
      </c>
      <c r="C22" s="5" t="n">
        <v>381</v>
      </c>
      <c r="D22" s="5" t="n">
        <v>-130</v>
      </c>
      <c r="E22" s="5" t="n">
        <v>513</v>
      </c>
    </row>
    <row r="23" spans="1:5">
      <c r="A23" s="4" t="s">
        <v>98</v>
      </c>
      <c r="B23" s="7" t="n">
        <v>-22904</v>
      </c>
      <c r="C23" s="7" t="n">
        <v>-519274</v>
      </c>
      <c r="D23" s="7" t="n">
        <v>-68686</v>
      </c>
      <c r="E23" s="7" t="n">
        <v>-623296</v>
      </c>
    </row>
    <row r="24" spans="1:5">
      <c r="A24" s="3" t="s">
        <v>99</v>
      </c>
    </row>
    <row r="25" spans="1:5">
      <c r="A25" s="4" t="s">
        <v>100</v>
      </c>
      <c r="B25" s="8" t="n">
        <v>-0.07000000000000001</v>
      </c>
      <c r="C25" s="8" t="n">
        <v>-1.65</v>
      </c>
      <c r="D25" s="8" t="n">
        <v>-0.21</v>
      </c>
      <c r="E25" s="8" t="n">
        <v>-1.96</v>
      </c>
    </row>
    <row r="26" spans="1:5">
      <c r="A26" s="4" t="s">
        <v>101</v>
      </c>
      <c r="B26" s="9" t="n">
        <v>-0.07000000000000001</v>
      </c>
      <c r="C26" s="9" t="n">
        <v>-1.65</v>
      </c>
      <c r="D26" s="9" t="n">
        <v>-0.21</v>
      </c>
      <c r="E26" s="9" t="n">
        <v>-1.96</v>
      </c>
    </row>
    <row r="27" spans="1:5">
      <c r="A27" s="4" t="s">
        <v>102</v>
      </c>
      <c r="B27" s="8" t="n">
        <v>0.11</v>
      </c>
      <c r="C27" s="8" t="n">
        <v>0.11</v>
      </c>
      <c r="D27" s="8" t="n">
        <v>0.22</v>
      </c>
      <c r="E27" s="8" t="n">
        <v>0.22</v>
      </c>
    </row>
    <row r="28" spans="1:5">
      <c r="A28" s="3" t="s">
        <v>103</v>
      </c>
    </row>
    <row r="29" spans="1:5">
      <c r="A29" s="4" t="s">
        <v>104</v>
      </c>
      <c r="B29" s="5" t="n">
        <v>329860</v>
      </c>
      <c r="C29" s="5" t="n">
        <v>314305</v>
      </c>
      <c r="D29" s="5" t="n">
        <v>328320</v>
      </c>
      <c r="E29" s="5" t="n">
        <v>317330</v>
      </c>
    </row>
    <row r="30" spans="1:5">
      <c r="A30" s="4" t="s">
        <v>105</v>
      </c>
      <c r="B30" s="5" t="n">
        <v>329860</v>
      </c>
      <c r="C30" s="5" t="n">
        <v>314305</v>
      </c>
      <c r="D30" s="5" t="n">
        <v>328320</v>
      </c>
      <c r="E30" s="5" t="n">
        <v>317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73</v>
      </c>
    </row>
    <row r="3" spans="1:3">
      <c r="A3" s="4" t="s">
        <v>324</v>
      </c>
      <c r="B3" s="7" t="n">
        <v>45774</v>
      </c>
      <c r="C3" s="7" t="n">
        <v>46359</v>
      </c>
    </row>
    <row r="4" spans="1:3">
      <c r="A4" s="4" t="s">
        <v>333</v>
      </c>
      <c r="B4" s="5" t="n">
        <v>5599</v>
      </c>
      <c r="C4" s="5" t="n">
        <v>24029</v>
      </c>
    </row>
    <row r="5" spans="1:3">
      <c r="A5" s="4" t="s">
        <v>334</v>
      </c>
      <c r="B5" s="5" t="n">
        <v>8004</v>
      </c>
      <c r="C5" s="5" t="n">
        <v>15582</v>
      </c>
    </row>
    <row r="6" spans="1:3">
      <c r="A6" s="4" t="s">
        <v>335</v>
      </c>
      <c r="B6" s="5" t="n">
        <v>51981</v>
      </c>
      <c r="C6" s="5" t="n">
        <v>73983</v>
      </c>
    </row>
    <row r="7" spans="1:3">
      <c r="A7" s="4" t="s">
        <v>45</v>
      </c>
      <c r="B7" s="5" t="n">
        <v>22146</v>
      </c>
      <c r="C7" s="5" t="n">
        <v>20345</v>
      </c>
    </row>
    <row r="8" spans="1:3">
      <c r="A8" s="4" t="s">
        <v>336</v>
      </c>
      <c r="B8" s="7" t="n">
        <v>133504</v>
      </c>
      <c r="C8" s="7" t="n">
        <v>180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173</v>
      </c>
    </row>
    <row r="3" spans="1:3">
      <c r="A3" s="4" t="s">
        <v>338</v>
      </c>
      <c r="B3" s="7" t="n">
        <v>16330</v>
      </c>
      <c r="C3" s="7" t="n">
        <v>14672</v>
      </c>
    </row>
    <row r="4" spans="1:3">
      <c r="A4" s="4" t="s">
        <v>339</v>
      </c>
      <c r="B4" s="5" t="n">
        <v>9908</v>
      </c>
      <c r="C4" s="5" t="n">
        <v>11294</v>
      </c>
    </row>
    <row r="5" spans="1:3">
      <c r="A5" s="4" t="s">
        <v>340</v>
      </c>
      <c r="B5" s="5" t="n">
        <v>5371</v>
      </c>
      <c r="C5" s="5" t="n">
        <v>5067</v>
      </c>
    </row>
    <row r="6" spans="1:3">
      <c r="A6" s="4" t="s">
        <v>49</v>
      </c>
      <c r="B6" s="5" t="n">
        <v>2660</v>
      </c>
      <c r="C6" s="5" t="n">
        <v>5716</v>
      </c>
    </row>
    <row r="7" spans="1:3">
      <c r="A7" s="4" t="s">
        <v>341</v>
      </c>
      <c r="B7" s="7" t="n">
        <v>34269</v>
      </c>
      <c r="C7" s="7" t="n">
        <v>367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8"/>
    <col customWidth="1" max="5" min="5" width="28"/>
    <col customWidth="1" max="6" min="6" width="21"/>
  </cols>
  <sheetData>
    <row r="1" spans="1:6">
      <c r="A1" s="1" t="s">
        <v>342</v>
      </c>
      <c r="B1" s="2" t="s">
        <v>76</v>
      </c>
      <c r="E1" s="2" t="s">
        <v>1</v>
      </c>
    </row>
    <row r="2" spans="1:6">
      <c r="B2" s="2" t="s">
        <v>343</v>
      </c>
      <c r="C2" s="2" t="s">
        <v>344</v>
      </c>
      <c r="D2" s="2" t="s">
        <v>345</v>
      </c>
      <c r="E2" s="2" t="s">
        <v>343</v>
      </c>
      <c r="F2" s="2" t="s">
        <v>344</v>
      </c>
    </row>
    <row r="3" spans="1:6">
      <c r="A3" s="3" t="s">
        <v>346</v>
      </c>
    </row>
    <row r="4" spans="1:6">
      <c r="A4" s="4" t="s">
        <v>347</v>
      </c>
      <c r="B4" s="7" t="n">
        <v>0</v>
      </c>
      <c r="C4" s="7" t="n">
        <v>0</v>
      </c>
      <c r="E4" s="7" t="n">
        <v>0</v>
      </c>
      <c r="F4" s="7" t="n">
        <v>33944</v>
      </c>
    </row>
    <row r="5" spans="1:6">
      <c r="A5" s="4" t="s">
        <v>348</v>
      </c>
    </row>
    <row r="6" spans="1:6">
      <c r="A6" s="3" t="s">
        <v>346</v>
      </c>
    </row>
    <row r="7" spans="1:6">
      <c r="A7" s="4" t="s">
        <v>349</v>
      </c>
      <c r="B7" s="5" t="n">
        <v>2</v>
      </c>
      <c r="E7" s="5" t="n">
        <v>3</v>
      </c>
    </row>
    <row r="8" spans="1:6">
      <c r="A8" s="4" t="s">
        <v>347</v>
      </c>
      <c r="B8" s="7" t="n">
        <v>18300</v>
      </c>
      <c r="D8" s="7" t="n">
        <v>33900</v>
      </c>
      <c r="E8" s="7" t="n">
        <v>37800</v>
      </c>
    </row>
    <row r="9" spans="1:6">
      <c r="A9" s="4" t="s">
        <v>350</v>
      </c>
      <c r="B9" s="4" t="s">
        <v>351</v>
      </c>
      <c r="E9" s="4" t="s">
        <v>352</v>
      </c>
    </row>
    <row r="10" spans="1:6">
      <c r="A10" s="4" t="s">
        <v>353</v>
      </c>
      <c r="D10" s="5" t="n">
        <v>2</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4</v>
      </c>
      <c r="B1" s="2" t="s">
        <v>2</v>
      </c>
      <c r="C1" s="2" t="s">
        <v>25</v>
      </c>
    </row>
    <row r="2" spans="1:3">
      <c r="A2" s="3" t="s">
        <v>346</v>
      </c>
    </row>
    <row r="3" spans="1:3">
      <c r="A3" s="4" t="s">
        <v>355</v>
      </c>
      <c r="B3" s="7" t="n">
        <v>1208447</v>
      </c>
      <c r="C3" s="7" t="n">
        <v>1208447</v>
      </c>
    </row>
    <row r="4" spans="1:3">
      <c r="A4" s="4" t="s">
        <v>356</v>
      </c>
      <c r="B4" s="5" t="n">
        <v>-403019</v>
      </c>
      <c r="C4" s="5" t="n">
        <v>-303886</v>
      </c>
    </row>
    <row r="5" spans="1:3">
      <c r="A5" s="4" t="s">
        <v>357</v>
      </c>
      <c r="B5" s="5" t="n">
        <v>805428</v>
      </c>
      <c r="C5" s="5" t="n">
        <v>904561</v>
      </c>
    </row>
    <row r="6" spans="1:3">
      <c r="A6" s="4" t="s">
        <v>358</v>
      </c>
    </row>
    <row r="7" spans="1:3">
      <c r="A7" s="3" t="s">
        <v>346</v>
      </c>
    </row>
    <row r="8" spans="1:3">
      <c r="A8" s="4" t="s">
        <v>355</v>
      </c>
      <c r="B8" s="5" t="n">
        <v>1071008</v>
      </c>
      <c r="C8" s="5" t="n">
        <v>1033244</v>
      </c>
    </row>
    <row r="9" spans="1:3">
      <c r="A9" s="4" t="s">
        <v>356</v>
      </c>
      <c r="B9" s="5" t="n">
        <v>-403019</v>
      </c>
      <c r="C9" s="5" t="n">
        <v>-303886</v>
      </c>
    </row>
    <row r="10" spans="1:3">
      <c r="A10" s="4" t="s">
        <v>357</v>
      </c>
      <c r="B10" s="5" t="n">
        <v>667989</v>
      </c>
      <c r="C10" s="5" t="n">
        <v>729358</v>
      </c>
    </row>
    <row r="11" spans="1:3">
      <c r="A11" s="4" t="s">
        <v>359</v>
      </c>
    </row>
    <row r="12" spans="1:3">
      <c r="A12" s="3" t="s">
        <v>346</v>
      </c>
    </row>
    <row r="13" spans="1:3">
      <c r="A13" s="4" t="s">
        <v>355</v>
      </c>
      <c r="B13" s="5" t="n">
        <v>1059008</v>
      </c>
      <c r="C13" s="5" t="n">
        <v>1021244</v>
      </c>
    </row>
    <row r="14" spans="1:3">
      <c r="A14" s="4" t="s">
        <v>356</v>
      </c>
      <c r="B14" s="5" t="n">
        <v>-392683</v>
      </c>
      <c r="C14" s="5" t="n">
        <v>-295023</v>
      </c>
    </row>
    <row r="15" spans="1:3">
      <c r="A15" s="4" t="s">
        <v>357</v>
      </c>
      <c r="B15" s="5" t="n">
        <v>666325</v>
      </c>
      <c r="C15" s="5" t="n">
        <v>726221</v>
      </c>
    </row>
    <row r="16" spans="1:3">
      <c r="A16" s="4" t="s">
        <v>360</v>
      </c>
    </row>
    <row r="17" spans="1:3">
      <c r="A17" s="3" t="s">
        <v>346</v>
      </c>
    </row>
    <row r="18" spans="1:3">
      <c r="A18" s="4" t="s">
        <v>355</v>
      </c>
      <c r="B18" s="5" t="n">
        <v>12000</v>
      </c>
      <c r="C18" s="5" t="n">
        <v>12000</v>
      </c>
    </row>
    <row r="19" spans="1:3">
      <c r="A19" s="4" t="s">
        <v>356</v>
      </c>
      <c r="B19" s="5" t="n">
        <v>-10336</v>
      </c>
      <c r="C19" s="5" t="n">
        <v>-8863</v>
      </c>
    </row>
    <row r="20" spans="1:3">
      <c r="A20" s="4" t="s">
        <v>357</v>
      </c>
      <c r="B20" s="5" t="n">
        <v>1664</v>
      </c>
      <c r="C20" s="5" t="n">
        <v>3137</v>
      </c>
    </row>
    <row r="21" spans="1:3">
      <c r="A21" s="4" t="s">
        <v>348</v>
      </c>
    </row>
    <row r="22" spans="1:3">
      <c r="A22" s="3" t="s">
        <v>346</v>
      </c>
    </row>
    <row r="23" spans="1:3">
      <c r="A23" s="4" t="s">
        <v>355</v>
      </c>
      <c r="B23" s="5" t="n">
        <v>137439</v>
      </c>
      <c r="C23" s="5" t="n">
        <v>175203</v>
      </c>
    </row>
    <row r="24" spans="1:3">
      <c r="A24" s="4" t="s">
        <v>357</v>
      </c>
      <c r="B24" s="7" t="n">
        <v>137439</v>
      </c>
      <c r="C24" s="7" t="n">
        <v>175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61</v>
      </c>
      <c r="B1" s="2" t="s">
        <v>1</v>
      </c>
    </row>
    <row r="2" spans="1:2">
      <c r="B2" s="2" t="s">
        <v>362</v>
      </c>
    </row>
    <row r="3" spans="1:2">
      <c r="A3" s="3" t="s">
        <v>363</v>
      </c>
    </row>
    <row r="4" spans="1:2">
      <c r="A4" s="4" t="s">
        <v>364</v>
      </c>
      <c r="B4" s="7" t="n">
        <v>904561</v>
      </c>
    </row>
    <row r="5" spans="1:2">
      <c r="A5" s="4" t="s">
        <v>365</v>
      </c>
      <c r="B5" s="5" t="n">
        <v>805428</v>
      </c>
    </row>
    <row r="6" spans="1:2">
      <c r="A6" s="4" t="s">
        <v>348</v>
      </c>
    </row>
    <row r="7" spans="1:2">
      <c r="A7" s="3" t="s">
        <v>363</v>
      </c>
    </row>
    <row r="8" spans="1:2">
      <c r="A8" s="4" t="s">
        <v>364</v>
      </c>
      <c r="B8" s="5" t="n">
        <v>175203</v>
      </c>
    </row>
    <row r="9" spans="1:2">
      <c r="A9" s="4" t="s">
        <v>366</v>
      </c>
      <c r="B9" s="5" t="n">
        <v>-37764</v>
      </c>
    </row>
    <row r="10" spans="1:2">
      <c r="A10" s="4" t="s">
        <v>365</v>
      </c>
      <c r="B10" s="7" t="n">
        <v>137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2</v>
      </c>
    </row>
    <row r="2" spans="1:2">
      <c r="A2" s="3" t="s">
        <v>368</v>
      </c>
    </row>
    <row r="3" spans="1:2">
      <c r="A3" s="4" t="s">
        <v>369</v>
      </c>
      <c r="B3" s="7" t="n">
        <v>98150</v>
      </c>
    </row>
    <row r="4" spans="1:2">
      <c r="A4" s="5" t="n">
        <v>2018</v>
      </c>
      <c r="B4" s="5" t="n">
        <v>191592</v>
      </c>
    </row>
    <row r="5" spans="1:2">
      <c r="A5" s="5" t="n">
        <v>2019</v>
      </c>
      <c r="B5" s="5" t="n">
        <v>183994</v>
      </c>
    </row>
    <row r="6" spans="1:2">
      <c r="A6" s="5" t="n">
        <v>2020</v>
      </c>
      <c r="B6" s="5" t="n">
        <v>124073</v>
      </c>
    </row>
    <row r="7" spans="1:2">
      <c r="A7" s="5" t="n">
        <v>2021</v>
      </c>
      <c r="B7" s="5" t="n">
        <v>30912</v>
      </c>
    </row>
    <row r="8" spans="1:2">
      <c r="A8" s="4" t="s">
        <v>370</v>
      </c>
      <c r="B8" s="5" t="n">
        <v>39268</v>
      </c>
    </row>
    <row r="9" spans="1:2">
      <c r="A9" s="4" t="s">
        <v>371</v>
      </c>
      <c r="B9" s="7" t="n">
        <v>6679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73</v>
      </c>
    </row>
    <row r="2" spans="1:3">
      <c r="B2" s="2" t="s">
        <v>2</v>
      </c>
      <c r="C2" s="2" t="s">
        <v>25</v>
      </c>
    </row>
    <row r="3" spans="1:3">
      <c r="A3" s="3" t="s">
        <v>374</v>
      </c>
    </row>
    <row r="4" spans="1:3">
      <c r="A4" s="4" t="s">
        <v>95</v>
      </c>
      <c r="C4" s="10" t="n">
        <v>37.2</v>
      </c>
    </row>
    <row r="5" spans="1:3">
      <c r="A5" s="4" t="s">
        <v>375</v>
      </c>
      <c r="B5" s="10" t="n">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6</v>
      </c>
      <c r="B1" s="2" t="s">
        <v>76</v>
      </c>
      <c r="E1" s="2" t="s">
        <v>1</v>
      </c>
    </row>
    <row r="2" spans="1:7">
      <c r="B2" s="2" t="s">
        <v>2</v>
      </c>
      <c r="C2" s="2" t="s">
        <v>377</v>
      </c>
      <c r="D2" s="2" t="s">
        <v>77</v>
      </c>
      <c r="E2" s="2" t="s">
        <v>2</v>
      </c>
      <c r="F2" s="2" t="s">
        <v>77</v>
      </c>
      <c r="G2" s="2" t="s">
        <v>25</v>
      </c>
    </row>
    <row r="3" spans="1:7">
      <c r="A3" s="3" t="s">
        <v>378</v>
      </c>
    </row>
    <row r="4" spans="1:7">
      <c r="A4" s="4" t="s">
        <v>379</v>
      </c>
      <c r="C4" s="7" t="n">
        <v>188687</v>
      </c>
      <c r="E4" s="7" t="n">
        <v>188687</v>
      </c>
    </row>
    <row r="5" spans="1:7">
      <c r="A5" s="4" t="s">
        <v>380</v>
      </c>
      <c r="E5" s="5" t="n">
        <v>5599</v>
      </c>
    </row>
    <row r="6" spans="1:7">
      <c r="A6" s="4" t="s">
        <v>381</v>
      </c>
      <c r="B6" s="7" t="n">
        <v>-4835</v>
      </c>
      <c r="D6" s="7" t="n">
        <v>-2568</v>
      </c>
      <c r="E6" s="5" t="n">
        <v>-9911</v>
      </c>
      <c r="F6" s="7" t="n">
        <v>-4646</v>
      </c>
    </row>
    <row r="7" spans="1:7">
      <c r="A7" s="4" t="s">
        <v>379</v>
      </c>
      <c r="B7" s="5" t="n">
        <v>184375</v>
      </c>
      <c r="E7" s="5" t="n">
        <v>184375</v>
      </c>
    </row>
    <row r="8" spans="1:7">
      <c r="A8" s="4" t="s">
        <v>382</v>
      </c>
    </row>
    <row r="9" spans="1:7">
      <c r="A9" s="3" t="s">
        <v>378</v>
      </c>
    </row>
    <row r="10" spans="1:7">
      <c r="A10" s="4" t="s">
        <v>379</v>
      </c>
      <c r="C10" s="5" t="n">
        <v>134327</v>
      </c>
      <c r="E10" s="5" t="n">
        <v>134327</v>
      </c>
    </row>
    <row r="11" spans="1:7">
      <c r="A11" s="4" t="s">
        <v>380</v>
      </c>
      <c r="E11" s="5" t="n">
        <v>0</v>
      </c>
    </row>
    <row r="12" spans="1:7">
      <c r="A12" s="4" t="s">
        <v>381</v>
      </c>
      <c r="E12" s="5" t="n">
        <v>-5408</v>
      </c>
    </row>
    <row r="13" spans="1:7">
      <c r="A13" s="4" t="s">
        <v>379</v>
      </c>
      <c r="B13" s="7" t="n">
        <v>128919</v>
      </c>
      <c r="E13" s="7" t="n">
        <v>128919</v>
      </c>
    </row>
    <row r="14" spans="1:7">
      <c r="A14" s="4" t="s">
        <v>383</v>
      </c>
      <c r="B14" s="4" t="s">
        <v>384</v>
      </c>
      <c r="E14" s="4" t="s">
        <v>384</v>
      </c>
      <c r="G14" s="4" t="s">
        <v>384</v>
      </c>
    </row>
    <row r="15" spans="1:7">
      <c r="A15" s="4" t="s">
        <v>385</v>
      </c>
    </row>
    <row r="16" spans="1:7">
      <c r="A16" s="3" t="s">
        <v>378</v>
      </c>
    </row>
    <row r="17" spans="1:7">
      <c r="A17" s="4" t="s">
        <v>379</v>
      </c>
      <c r="C17" s="5" t="n">
        <v>54360</v>
      </c>
      <c r="E17" s="7" t="n">
        <v>54360</v>
      </c>
    </row>
    <row r="18" spans="1:7">
      <c r="A18" s="4" t="s">
        <v>380</v>
      </c>
      <c r="C18" s="7" t="n">
        <v>5600</v>
      </c>
      <c r="E18" s="5" t="n">
        <v>5599</v>
      </c>
    </row>
    <row r="19" spans="1:7">
      <c r="A19" s="4" t="s">
        <v>381</v>
      </c>
      <c r="E19" s="5" t="n">
        <v>-4503</v>
      </c>
    </row>
    <row r="20" spans="1:7">
      <c r="A20" s="4" t="s">
        <v>379</v>
      </c>
      <c r="B20" s="7" t="n">
        <v>55456</v>
      </c>
      <c r="E20" s="5" t="n">
        <v>55456</v>
      </c>
    </row>
    <row r="21" spans="1:7">
      <c r="A21" s="4" t="s">
        <v>386</v>
      </c>
      <c r="B21" s="7" t="n">
        <v>85100</v>
      </c>
      <c r="E21" s="7" t="n">
        <v>85100</v>
      </c>
    </row>
    <row r="22" spans="1:7">
      <c r="A22" s="4" t="s">
        <v>383</v>
      </c>
      <c r="B22" s="4" t="s">
        <v>387</v>
      </c>
      <c r="C22" s="4" t="s">
        <v>387</v>
      </c>
      <c r="E22" s="4" t="s">
        <v>387</v>
      </c>
      <c r="G22" s="4" t="s">
        <v>388</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9</v>
      </c>
      <c r="B1" s="2" t="s">
        <v>76</v>
      </c>
      <c r="C1" s="2" t="s">
        <v>1</v>
      </c>
    </row>
    <row r="2" spans="1:5">
      <c r="B2" s="2" t="s">
        <v>77</v>
      </c>
      <c r="C2" s="2" t="s">
        <v>2</v>
      </c>
      <c r="D2" s="2" t="s">
        <v>77</v>
      </c>
      <c r="E2" s="2" t="s">
        <v>25</v>
      </c>
    </row>
    <row r="3" spans="1:5">
      <c r="A3" s="3" t="s">
        <v>390</v>
      </c>
    </row>
    <row r="4" spans="1:5">
      <c r="A4" s="4" t="s">
        <v>391</v>
      </c>
      <c r="C4" s="7" t="n">
        <v>362000</v>
      </c>
      <c r="E4" s="7" t="n">
        <v>287000</v>
      </c>
    </row>
    <row r="5" spans="1:5">
      <c r="A5" s="4" t="s">
        <v>324</v>
      </c>
      <c r="C5" s="5" t="n">
        <v>44448000</v>
      </c>
      <c r="E5" s="5" t="n">
        <v>45574000</v>
      </c>
    </row>
    <row r="6" spans="1:5">
      <c r="A6" s="4" t="s">
        <v>392</v>
      </c>
      <c r="C6" s="5" t="n">
        <v>3794000</v>
      </c>
      <c r="E6" s="5" t="n">
        <v>6605000</v>
      </c>
    </row>
    <row r="7" spans="1:5">
      <c r="A7" s="4" t="s">
        <v>393</v>
      </c>
      <c r="C7" s="5" t="n">
        <v>49576000</v>
      </c>
      <c r="E7" s="5" t="n">
        <v>53438000</v>
      </c>
    </row>
    <row r="8" spans="1:5">
      <c r="A8" s="4" t="s">
        <v>392</v>
      </c>
      <c r="C8" s="5" t="n">
        <v>8004000</v>
      </c>
      <c r="E8" s="5" t="n">
        <v>15582000</v>
      </c>
    </row>
    <row r="9" spans="1:5">
      <c r="A9" s="4" t="s">
        <v>394</v>
      </c>
      <c r="C9" s="5" t="n">
        <v>45774000</v>
      </c>
      <c r="E9" s="5" t="n">
        <v>46359000</v>
      </c>
    </row>
    <row r="10" spans="1:5">
      <c r="A10" s="4" t="s">
        <v>395</v>
      </c>
      <c r="C10" s="5" t="n">
        <v>53778000</v>
      </c>
      <c r="E10" s="5" t="n">
        <v>61941000</v>
      </c>
    </row>
    <row r="11" spans="1:5">
      <c r="A11" s="4" t="s">
        <v>396</v>
      </c>
      <c r="B11" s="7" t="n">
        <v>0</v>
      </c>
      <c r="C11" s="5" t="n">
        <v>0</v>
      </c>
      <c r="D11" s="7" t="n">
        <v>0</v>
      </c>
    </row>
    <row r="12" spans="1:5">
      <c r="A12" s="4" t="s">
        <v>397</v>
      </c>
    </row>
    <row r="13" spans="1:5">
      <c r="A13" s="3" t="s">
        <v>390</v>
      </c>
    </row>
    <row r="14" spans="1:5">
      <c r="A14" s="4" t="s">
        <v>324</v>
      </c>
      <c r="C14" s="5" t="n">
        <v>3530000</v>
      </c>
      <c r="E14" s="5" t="n">
        <v>3809000</v>
      </c>
    </row>
    <row r="15" spans="1:5">
      <c r="A15" s="4" t="s">
        <v>398</v>
      </c>
    </row>
    <row r="16" spans="1:5">
      <c r="A16" s="3" t="s">
        <v>390</v>
      </c>
    </row>
    <row r="17" spans="1:5">
      <c r="A17" s="4" t="s">
        <v>324</v>
      </c>
      <c r="C17" s="5" t="n">
        <v>24196000</v>
      </c>
      <c r="E17" s="5" t="n">
        <v>22658000</v>
      </c>
    </row>
    <row r="18" spans="1:5">
      <c r="A18" s="4" t="s">
        <v>399</v>
      </c>
    </row>
    <row r="19" spans="1:5">
      <c r="A19" s="3" t="s">
        <v>390</v>
      </c>
    </row>
    <row r="20" spans="1:5">
      <c r="A20" s="4" t="s">
        <v>324</v>
      </c>
      <c r="C20" s="5" t="n">
        <v>11375000</v>
      </c>
      <c r="E20" s="5" t="n">
        <v>11974000</v>
      </c>
    </row>
    <row r="21" spans="1:5">
      <c r="A21" s="4" t="s">
        <v>400</v>
      </c>
    </row>
    <row r="22" spans="1:5">
      <c r="A22" s="3" t="s">
        <v>390</v>
      </c>
    </row>
    <row r="23" spans="1:5">
      <c r="A23" s="4" t="s">
        <v>324</v>
      </c>
      <c r="C23" s="5" t="n">
        <v>3063000</v>
      </c>
      <c r="E23" s="5" t="n">
        <v>4088000</v>
      </c>
    </row>
    <row r="24" spans="1:5">
      <c r="A24" s="4" t="s">
        <v>401</v>
      </c>
    </row>
    <row r="25" spans="1:5">
      <c r="A25" s="3" t="s">
        <v>390</v>
      </c>
    </row>
    <row r="26" spans="1:5">
      <c r="A26" s="4" t="s">
        <v>324</v>
      </c>
      <c r="C26" s="5" t="n">
        <v>2284000</v>
      </c>
      <c r="E26" s="5" t="n">
        <v>3045000</v>
      </c>
    </row>
    <row r="27" spans="1:5">
      <c r="A27" s="4" t="s">
        <v>402</v>
      </c>
    </row>
    <row r="28" spans="1:5">
      <c r="A28" s="3" t="s">
        <v>390</v>
      </c>
    </row>
    <row r="29" spans="1:5">
      <c r="A29" s="4" t="s">
        <v>391</v>
      </c>
      <c r="C29" s="5" t="n">
        <v>362000</v>
      </c>
      <c r="E29" s="5" t="n">
        <v>287000</v>
      </c>
    </row>
    <row r="30" spans="1:5">
      <c r="A30" s="4" t="s">
        <v>403</v>
      </c>
    </row>
    <row r="31" spans="1:5">
      <c r="A31" s="3" t="s">
        <v>390</v>
      </c>
    </row>
    <row r="32" spans="1:5">
      <c r="A32" s="4" t="s">
        <v>404</v>
      </c>
      <c r="C32" s="5" t="n">
        <v>972000</v>
      </c>
      <c r="E32" s="5" t="n">
        <v>972000</v>
      </c>
    </row>
    <row r="33" spans="1:5">
      <c r="A33" s="4" t="s">
        <v>405</v>
      </c>
    </row>
    <row r="34" spans="1:5">
      <c r="A34" s="3" t="s">
        <v>390</v>
      </c>
    </row>
    <row r="35" spans="1:5">
      <c r="A35" s="4" t="s">
        <v>404</v>
      </c>
      <c r="C35" s="5" t="n">
        <v>972000</v>
      </c>
      <c r="E35" s="5" t="n">
        <v>972000</v>
      </c>
    </row>
    <row r="36" spans="1:5">
      <c r="A36" s="4" t="s">
        <v>406</v>
      </c>
    </row>
    <row r="37" spans="1:5">
      <c r="A37" s="3" t="s">
        <v>390</v>
      </c>
    </row>
    <row r="38" spans="1:5">
      <c r="A38" s="4" t="s">
        <v>391</v>
      </c>
      <c r="C38" s="5" t="n">
        <v>362000</v>
      </c>
      <c r="E38" s="5" t="n">
        <v>287000</v>
      </c>
    </row>
    <row r="39" spans="1:5">
      <c r="A39" s="4" t="s">
        <v>324</v>
      </c>
      <c r="C39" s="5" t="n">
        <v>42164000</v>
      </c>
      <c r="E39" s="5" t="n">
        <v>42529000</v>
      </c>
    </row>
    <row r="40" spans="1:5">
      <c r="A40" s="4" t="s">
        <v>393</v>
      </c>
      <c r="C40" s="5" t="n">
        <v>42526000</v>
      </c>
      <c r="E40" s="5" t="n">
        <v>42816000</v>
      </c>
    </row>
    <row r="41" spans="1:5">
      <c r="A41" s="4" t="s">
        <v>407</v>
      </c>
    </row>
    <row r="42" spans="1:5">
      <c r="A42" s="3" t="s">
        <v>390</v>
      </c>
    </row>
    <row r="43" spans="1:5">
      <c r="A43" s="4" t="s">
        <v>324</v>
      </c>
      <c r="C43" s="5" t="n">
        <v>3530000</v>
      </c>
      <c r="E43" s="5" t="n">
        <v>3809000</v>
      </c>
    </row>
    <row r="44" spans="1:5">
      <c r="A44" s="4" t="s">
        <v>408</v>
      </c>
    </row>
    <row r="45" spans="1:5">
      <c r="A45" s="3" t="s">
        <v>390</v>
      </c>
    </row>
    <row r="46" spans="1:5">
      <c r="A46" s="4" t="s">
        <v>324</v>
      </c>
      <c r="C46" s="5" t="n">
        <v>24196000</v>
      </c>
      <c r="E46" s="5" t="n">
        <v>22658000</v>
      </c>
    </row>
    <row r="47" spans="1:5">
      <c r="A47" s="4" t="s">
        <v>409</v>
      </c>
    </row>
    <row r="48" spans="1:5">
      <c r="A48" s="3" t="s">
        <v>390</v>
      </c>
    </row>
    <row r="49" spans="1:5">
      <c r="A49" s="4" t="s">
        <v>324</v>
      </c>
      <c r="C49" s="5" t="n">
        <v>11375000</v>
      </c>
      <c r="E49" s="5" t="n">
        <v>11974000</v>
      </c>
    </row>
    <row r="50" spans="1:5">
      <c r="A50" s="4" t="s">
        <v>410</v>
      </c>
    </row>
    <row r="51" spans="1:5">
      <c r="A51" s="3" t="s">
        <v>390</v>
      </c>
    </row>
    <row r="52" spans="1:5">
      <c r="A52" s="4" t="s">
        <v>324</v>
      </c>
      <c r="C52" s="5" t="n">
        <v>3063000</v>
      </c>
      <c r="E52" s="5" t="n">
        <v>4088000</v>
      </c>
    </row>
    <row r="53" spans="1:5">
      <c r="A53" s="4" t="s">
        <v>411</v>
      </c>
    </row>
    <row r="54" spans="1:5">
      <c r="A54" s="3" t="s">
        <v>390</v>
      </c>
    </row>
    <row r="55" spans="1:5">
      <c r="A55" s="4" t="s">
        <v>391</v>
      </c>
      <c r="C55" s="5" t="n">
        <v>362000</v>
      </c>
      <c r="E55" s="5" t="n">
        <v>287000</v>
      </c>
    </row>
    <row r="56" spans="1:5">
      <c r="A56" s="4" t="s">
        <v>324</v>
      </c>
      <c r="C56" s="5" t="n">
        <v>0</v>
      </c>
    </row>
    <row r="57" spans="1:5">
      <c r="A57" s="4" t="s">
        <v>412</v>
      </c>
    </row>
    <row r="58" spans="1:5">
      <c r="A58" s="3" t="s">
        <v>390</v>
      </c>
    </row>
    <row r="59" spans="1:5">
      <c r="A59" s="4" t="s">
        <v>324</v>
      </c>
      <c r="C59" s="5" t="n">
        <v>2284000</v>
      </c>
      <c r="E59" s="5" t="n">
        <v>3045000</v>
      </c>
    </row>
    <row r="60" spans="1:5">
      <c r="A60" s="4" t="s">
        <v>392</v>
      </c>
      <c r="C60" s="5" t="n">
        <v>3794000</v>
      </c>
    </row>
    <row r="61" spans="1:5">
      <c r="A61" s="4" t="s">
        <v>393</v>
      </c>
      <c r="C61" s="5" t="n">
        <v>7050000</v>
      </c>
      <c r="E61" s="5" t="n">
        <v>10622000</v>
      </c>
    </row>
    <row r="62" spans="1:5">
      <c r="A62" s="4" t="s">
        <v>392</v>
      </c>
      <c r="C62" s="5" t="n">
        <v>8004000</v>
      </c>
      <c r="E62" s="5" t="n">
        <v>15582000</v>
      </c>
    </row>
    <row r="63" spans="1:5">
      <c r="A63" s="4" t="s">
        <v>394</v>
      </c>
      <c r="C63" s="5" t="n">
        <v>45774000</v>
      </c>
      <c r="E63" s="5" t="n">
        <v>46359000</v>
      </c>
    </row>
    <row r="64" spans="1:5">
      <c r="A64" s="4" t="s">
        <v>395</v>
      </c>
      <c r="C64" s="5" t="n">
        <v>53778000</v>
      </c>
      <c r="E64" s="5" t="n">
        <v>61941000</v>
      </c>
    </row>
    <row r="65" spans="1:5">
      <c r="A65" s="4" t="s">
        <v>413</v>
      </c>
    </row>
    <row r="66" spans="1:5">
      <c r="A66" s="3" t="s">
        <v>390</v>
      </c>
    </row>
    <row r="67" spans="1:5">
      <c r="A67" s="4" t="s">
        <v>324</v>
      </c>
      <c r="C67" s="5" t="n">
        <v>0</v>
      </c>
      <c r="E67" s="5" t="n">
        <v>0</v>
      </c>
    </row>
    <row r="68" spans="1:5">
      <c r="A68" s="4" t="s">
        <v>414</v>
      </c>
    </row>
    <row r="69" spans="1:5">
      <c r="A69" s="3" t="s">
        <v>390</v>
      </c>
    </row>
    <row r="70" spans="1:5">
      <c r="A70" s="4" t="s">
        <v>324</v>
      </c>
      <c r="C70" s="5" t="n">
        <v>2284000</v>
      </c>
      <c r="E70" s="5" t="n">
        <v>3045000</v>
      </c>
    </row>
    <row r="71" spans="1:5">
      <c r="A71" s="4" t="s">
        <v>415</v>
      </c>
    </row>
    <row r="72" spans="1:5">
      <c r="A72" s="3" t="s">
        <v>390</v>
      </c>
    </row>
    <row r="73" spans="1:5">
      <c r="A73" s="4" t="s">
        <v>404</v>
      </c>
      <c r="C73" s="5" t="n">
        <v>972000</v>
      </c>
      <c r="E73" s="5" t="n">
        <v>972000</v>
      </c>
    </row>
    <row r="74" spans="1:5">
      <c r="A74" s="4" t="s">
        <v>416</v>
      </c>
    </row>
    <row r="75" spans="1:5">
      <c r="A75" s="3" t="s">
        <v>390</v>
      </c>
    </row>
    <row r="76" spans="1:5">
      <c r="A76" s="4" t="s">
        <v>404</v>
      </c>
      <c r="C76" s="7" t="n">
        <v>972000</v>
      </c>
      <c r="E76" s="7" t="n">
        <v>972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417</v>
      </c>
      <c r="B1" s="2" t="s">
        <v>1</v>
      </c>
    </row>
    <row r="2" spans="1:2">
      <c r="B2" s="2" t="s">
        <v>362</v>
      </c>
    </row>
    <row r="3" spans="1:2">
      <c r="A3" s="3" t="s">
        <v>418</v>
      </c>
    </row>
    <row r="4" spans="1:2">
      <c r="A4" s="4" t="s">
        <v>419</v>
      </c>
      <c r="B4" s="7" t="n">
        <v>0</v>
      </c>
    </row>
    <row r="5" spans="1:2">
      <c r="A5" s="4" t="s">
        <v>420</v>
      </c>
    </row>
    <row r="6" spans="1:2">
      <c r="A6" s="3" t="s">
        <v>418</v>
      </c>
    </row>
    <row r="7" spans="1:2">
      <c r="A7" s="4" t="s">
        <v>166</v>
      </c>
      <c r="B7" s="4" t="s">
        <v>421</v>
      </c>
    </row>
    <row r="8" spans="1:2">
      <c r="A8" s="4" t="s">
        <v>422</v>
      </c>
    </row>
    <row r="9" spans="1:2">
      <c r="A9" s="3" t="s">
        <v>418</v>
      </c>
    </row>
    <row r="10" spans="1:2">
      <c r="A10" s="4" t="s">
        <v>423</v>
      </c>
      <c r="B10" s="7" t="n">
        <v>137200000</v>
      </c>
    </row>
    <row r="11" spans="1:2">
      <c r="A11" s="4" t="s">
        <v>424</v>
      </c>
    </row>
    <row r="12" spans="1:2">
      <c r="A12" s="3" t="s">
        <v>418</v>
      </c>
    </row>
    <row r="13" spans="1:2">
      <c r="A13" s="4" t="s">
        <v>423</v>
      </c>
      <c r="B13" s="7" t="n">
        <v>397900000</v>
      </c>
    </row>
    <row r="14" spans="1:2">
      <c r="A14" s="4" t="s">
        <v>425</v>
      </c>
    </row>
    <row r="15" spans="1:2">
      <c r="A15" s="3" t="s">
        <v>418</v>
      </c>
    </row>
    <row r="16" spans="1:2">
      <c r="A16" s="4" t="s">
        <v>166</v>
      </c>
      <c r="B16" s="4" t="s">
        <v>167</v>
      </c>
    </row>
    <row r="17" spans="1:2">
      <c r="A17" s="4" t="s">
        <v>426</v>
      </c>
    </row>
    <row r="18" spans="1:2">
      <c r="A18" s="3" t="s">
        <v>418</v>
      </c>
    </row>
    <row r="19" spans="1:2">
      <c r="A19" s="4" t="s">
        <v>423</v>
      </c>
      <c r="B19" s="7" t="n">
        <v>241600000</v>
      </c>
    </row>
    <row r="20" spans="1:2">
      <c r="A20" s="4" t="s">
        <v>427</v>
      </c>
    </row>
    <row r="21" spans="1:2">
      <c r="A21" s="3" t="s">
        <v>418</v>
      </c>
    </row>
    <row r="22" spans="1:2">
      <c r="A22" s="4" t="s">
        <v>423</v>
      </c>
      <c r="B22" s="5" t="n">
        <v>351300000</v>
      </c>
    </row>
    <row r="23" spans="1:2">
      <c r="A23" s="4" t="s">
        <v>428</v>
      </c>
    </row>
    <row r="24" spans="1:2">
      <c r="A24" s="3" t="s">
        <v>418</v>
      </c>
    </row>
    <row r="25" spans="1:2">
      <c r="A25" s="4" t="s">
        <v>429</v>
      </c>
      <c r="B25" s="7" t="n">
        <v>317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4" t="s">
        <v>96</v>
      </c>
      <c r="B3" s="7" t="n">
        <v>-22838</v>
      </c>
      <c r="C3" s="7" t="n">
        <v>-519655</v>
      </c>
      <c r="D3" s="7" t="n">
        <v>-68556</v>
      </c>
      <c r="E3" s="7" t="n">
        <v>-623809</v>
      </c>
    </row>
    <row r="4" spans="1:5">
      <c r="A4" s="3" t="s">
        <v>107</v>
      </c>
    </row>
    <row r="5" spans="1:5">
      <c r="A5" s="4" t="s">
        <v>108</v>
      </c>
      <c r="B5" s="5" t="n">
        <v>-725</v>
      </c>
      <c r="C5" s="5" t="n">
        <v>-7951</v>
      </c>
      <c r="D5" s="5" t="n">
        <v>1515</v>
      </c>
      <c r="E5" s="5" t="n">
        <v>-10629</v>
      </c>
    </row>
    <row r="6" spans="1:5">
      <c r="A6" s="4" t="s">
        <v>109</v>
      </c>
      <c r="B6" s="5" t="n">
        <v>0</v>
      </c>
      <c r="C6" s="5" t="n">
        <v>0</v>
      </c>
      <c r="D6" s="5" t="n">
        <v>-808</v>
      </c>
      <c r="E6" s="5" t="n">
        <v>0</v>
      </c>
    </row>
    <row r="7" spans="1:5">
      <c r="A7" s="4" t="s">
        <v>110</v>
      </c>
      <c r="B7" s="5" t="n">
        <v>981</v>
      </c>
      <c r="C7" s="5" t="n">
        <v>632</v>
      </c>
      <c r="D7" s="5" t="n">
        <v>5474</v>
      </c>
      <c r="E7" s="5" t="n">
        <v>1779</v>
      </c>
    </row>
    <row r="8" spans="1:5">
      <c r="A8" s="4" t="s">
        <v>111</v>
      </c>
      <c r="B8" s="5" t="n">
        <v>981</v>
      </c>
      <c r="C8" s="5" t="n">
        <v>632</v>
      </c>
      <c r="D8" s="5" t="n">
        <v>5474</v>
      </c>
      <c r="E8" s="5" t="n">
        <v>1779</v>
      </c>
    </row>
    <row r="9" spans="1:5">
      <c r="A9" s="4" t="s">
        <v>112</v>
      </c>
      <c r="B9" s="5" t="n">
        <v>-21857</v>
      </c>
      <c r="C9" s="5" t="n">
        <v>-519023</v>
      </c>
      <c r="D9" s="5" t="n">
        <v>-63082</v>
      </c>
      <c r="E9" s="5" t="n">
        <v>-622030</v>
      </c>
    </row>
    <row r="10" spans="1:5">
      <c r="A10" s="4" t="s">
        <v>113</v>
      </c>
      <c r="B10" s="5" t="n">
        <v>-66</v>
      </c>
      <c r="C10" s="5" t="n">
        <v>381</v>
      </c>
      <c r="D10" s="5" t="n">
        <v>-130</v>
      </c>
      <c r="E10" s="5" t="n">
        <v>513</v>
      </c>
    </row>
    <row r="11" spans="1:5">
      <c r="A11" s="4" t="s">
        <v>114</v>
      </c>
      <c r="B11" s="5" t="n">
        <v>-21923</v>
      </c>
      <c r="C11" s="5" t="n">
        <v>-518642</v>
      </c>
      <c r="D11" s="5" t="n">
        <v>-63212</v>
      </c>
      <c r="E11" s="5" t="n">
        <v>-621517</v>
      </c>
    </row>
    <row r="12" spans="1:5">
      <c r="A12" s="4" t="s">
        <v>115</v>
      </c>
    </row>
    <row r="13" spans="1:5">
      <c r="A13" s="3" t="s">
        <v>107</v>
      </c>
    </row>
    <row r="14" spans="1:5">
      <c r="A14" s="4" t="s">
        <v>116</v>
      </c>
      <c r="B14" s="5" t="n">
        <v>-1282</v>
      </c>
      <c r="C14" s="5" t="n">
        <v>4102</v>
      </c>
      <c r="D14" s="5" t="n">
        <v>-3871</v>
      </c>
      <c r="E14" s="5" t="n">
        <v>5127</v>
      </c>
    </row>
    <row r="15" spans="1:5">
      <c r="A15" s="4" t="s">
        <v>117</v>
      </c>
    </row>
    <row r="16" spans="1:5">
      <c r="A16" s="3" t="s">
        <v>107</v>
      </c>
    </row>
    <row r="17" spans="1:5">
      <c r="A17" s="4" t="s">
        <v>116</v>
      </c>
      <c r="B17" s="5" t="n">
        <v>2988</v>
      </c>
      <c r="C17" s="5" t="n">
        <v>4665</v>
      </c>
      <c r="D17" s="5" t="n">
        <v>8638</v>
      </c>
      <c r="E17" s="5" t="n">
        <v>7454</v>
      </c>
    </row>
    <row r="18" spans="1:5">
      <c r="A18" s="4" t="s">
        <v>118</v>
      </c>
    </row>
    <row r="19" spans="1:5">
      <c r="A19" s="3" t="s">
        <v>107</v>
      </c>
    </row>
    <row r="20" spans="1:5">
      <c r="A20" s="4" t="s">
        <v>116</v>
      </c>
      <c r="B20" s="7" t="n">
        <v>0</v>
      </c>
      <c r="C20" s="7" t="n">
        <v>-184</v>
      </c>
      <c r="D20" s="7" t="n">
        <v>0</v>
      </c>
      <c r="E20" s="7" t="n">
        <v>-1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21"/>
    <col customWidth="1" max="5" min="5" width="21"/>
    <col customWidth="1" max="6" min="6" width="21"/>
  </cols>
  <sheetData>
    <row r="1" spans="1:6">
      <c r="A1" s="1" t="s">
        <v>430</v>
      </c>
      <c r="B1" s="2" t="s">
        <v>431</v>
      </c>
      <c r="C1" s="2" t="s">
        <v>76</v>
      </c>
      <c r="E1" s="2" t="s">
        <v>1</v>
      </c>
    </row>
    <row r="2" spans="1:6">
      <c r="B2" s="2" t="s">
        <v>432</v>
      </c>
      <c r="C2" s="2" t="s">
        <v>362</v>
      </c>
      <c r="D2" s="2" t="s">
        <v>344</v>
      </c>
      <c r="E2" s="2" t="s">
        <v>362</v>
      </c>
      <c r="F2" s="2" t="s">
        <v>344</v>
      </c>
    </row>
    <row r="3" spans="1:6">
      <c r="A3" s="3" t="s">
        <v>433</v>
      </c>
    </row>
    <row r="4" spans="1:6">
      <c r="A4" s="4" t="s">
        <v>88</v>
      </c>
      <c r="C4" s="7" t="n">
        <v>898</v>
      </c>
      <c r="D4" s="7" t="n">
        <v>654</v>
      </c>
      <c r="E4" s="7" t="n">
        <v>3470</v>
      </c>
      <c r="F4" s="7" t="n">
        <v>924</v>
      </c>
    </row>
    <row r="5" spans="1:6">
      <c r="A5" s="4" t="s">
        <v>434</v>
      </c>
    </row>
    <row r="6" spans="1:6">
      <c r="A6" s="3" t="s">
        <v>433</v>
      </c>
    </row>
    <row r="7" spans="1:6">
      <c r="A7" s="4" t="s">
        <v>435</v>
      </c>
      <c r="C7" s="5" t="n">
        <v>2800</v>
      </c>
      <c r="E7" s="5" t="n">
        <v>2800</v>
      </c>
    </row>
    <row r="8" spans="1:6">
      <c r="A8" s="4" t="s">
        <v>436</v>
      </c>
    </row>
    <row r="9" spans="1:6">
      <c r="A9" s="3" t="s">
        <v>433</v>
      </c>
    </row>
    <row r="10" spans="1:6">
      <c r="A10" s="4" t="s">
        <v>435</v>
      </c>
      <c r="C10" s="5" t="n">
        <v>12700</v>
      </c>
      <c r="E10" s="5" t="n">
        <v>12700</v>
      </c>
    </row>
    <row r="11" spans="1:6">
      <c r="A11" s="4" t="s">
        <v>437</v>
      </c>
    </row>
    <row r="12" spans="1:6">
      <c r="A12" s="3" t="s">
        <v>433</v>
      </c>
    </row>
    <row r="13" spans="1:6">
      <c r="A13" s="4" t="s">
        <v>438</v>
      </c>
      <c r="B13" s="5" t="n">
        <v>430</v>
      </c>
    </row>
    <row r="14" spans="1:6">
      <c r="A14" s="4" t="s">
        <v>88</v>
      </c>
      <c r="C14" s="5" t="n">
        <v>900</v>
      </c>
      <c r="E14" s="5" t="n">
        <v>3500</v>
      </c>
    </row>
    <row r="15" spans="1:6">
      <c r="A15" s="4" t="s">
        <v>439</v>
      </c>
    </row>
    <row r="16" spans="1:6">
      <c r="A16" s="3" t="s">
        <v>433</v>
      </c>
    </row>
    <row r="17" spans="1:6">
      <c r="A17" s="4" t="s">
        <v>88</v>
      </c>
      <c r="C17" s="5" t="n">
        <v>1900</v>
      </c>
    </row>
    <row r="18" spans="1:6">
      <c r="A18" s="4" t="s">
        <v>440</v>
      </c>
    </row>
    <row r="19" spans="1:6">
      <c r="A19" s="3" t="s">
        <v>433</v>
      </c>
    </row>
    <row r="20" spans="1:6">
      <c r="A20" s="4" t="s">
        <v>88</v>
      </c>
      <c r="C20" s="5" t="n">
        <v>1600</v>
      </c>
    </row>
    <row r="21" spans="1:6">
      <c r="A21" s="4" t="s">
        <v>441</v>
      </c>
    </row>
    <row r="22" spans="1:6">
      <c r="A22" s="3" t="s">
        <v>433</v>
      </c>
    </row>
    <row r="23" spans="1:6">
      <c r="A23" s="4" t="s">
        <v>88</v>
      </c>
      <c r="E23" s="5" t="n">
        <v>3500</v>
      </c>
    </row>
    <row r="24" spans="1:6">
      <c r="A24" s="4" t="s">
        <v>434</v>
      </c>
      <c r="C24" s="5" t="n">
        <v>0</v>
      </c>
      <c r="E24" s="5" t="n">
        <v>0</v>
      </c>
      <c r="F24" s="5" t="n">
        <v>900</v>
      </c>
    </row>
    <row r="25" spans="1:6">
      <c r="A25" s="4" t="s">
        <v>442</v>
      </c>
    </row>
    <row r="26" spans="1:6">
      <c r="A26" s="3" t="s">
        <v>433</v>
      </c>
    </row>
    <row r="27" spans="1:6">
      <c r="A27" s="4" t="s">
        <v>88</v>
      </c>
      <c r="C27" s="5" t="n">
        <v>374</v>
      </c>
      <c r="D27" s="5" t="n">
        <v>369</v>
      </c>
      <c r="E27" s="5" t="n">
        <v>1877</v>
      </c>
      <c r="F27" s="5" t="n">
        <v>615</v>
      </c>
    </row>
    <row r="28" spans="1:6">
      <c r="A28" s="4" t="s">
        <v>443</v>
      </c>
    </row>
    <row r="29" spans="1:6">
      <c r="A29" s="3" t="s">
        <v>433</v>
      </c>
    </row>
    <row r="30" spans="1:6">
      <c r="A30" s="4" t="s">
        <v>88</v>
      </c>
      <c r="C30" s="7" t="n">
        <v>524</v>
      </c>
      <c r="D30" s="7" t="n">
        <v>0</v>
      </c>
      <c r="E30" s="7" t="n">
        <v>1593</v>
      </c>
      <c r="F30" s="7" t="n">
        <v>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6</v>
      </c>
      <c r="D1" s="2" t="s">
        <v>1</v>
      </c>
    </row>
    <row r="2" spans="1:5">
      <c r="B2" s="2" t="s">
        <v>2</v>
      </c>
      <c r="C2" s="2" t="s">
        <v>77</v>
      </c>
      <c r="D2" s="2" t="s">
        <v>2</v>
      </c>
      <c r="E2" s="2" t="s">
        <v>77</v>
      </c>
    </row>
    <row r="3" spans="1:5">
      <c r="A3" s="3" t="s">
        <v>433</v>
      </c>
    </row>
    <row r="4" spans="1:5">
      <c r="A4" s="4" t="s">
        <v>88</v>
      </c>
      <c r="B4" s="7" t="n">
        <v>898</v>
      </c>
      <c r="C4" s="7" t="n">
        <v>654</v>
      </c>
      <c r="D4" s="7" t="n">
        <v>3470</v>
      </c>
      <c r="E4" s="7" t="n">
        <v>924</v>
      </c>
    </row>
    <row r="5" spans="1:5">
      <c r="A5" s="4" t="s">
        <v>441</v>
      </c>
    </row>
    <row r="6" spans="1:5">
      <c r="A6" s="3" t="s">
        <v>433</v>
      </c>
    </row>
    <row r="7" spans="1:5">
      <c r="A7" s="4" t="s">
        <v>88</v>
      </c>
      <c r="D7" s="5" t="n">
        <v>3500</v>
      </c>
    </row>
    <row r="8" spans="1:5">
      <c r="A8" s="4" t="s">
        <v>442</v>
      </c>
    </row>
    <row r="9" spans="1:5">
      <c r="A9" s="3" t="s">
        <v>433</v>
      </c>
    </row>
    <row r="10" spans="1:5">
      <c r="A10" s="4" t="s">
        <v>88</v>
      </c>
      <c r="B10" s="5" t="n">
        <v>374</v>
      </c>
      <c r="C10" s="5" t="n">
        <v>369</v>
      </c>
      <c r="D10" s="5" t="n">
        <v>1877</v>
      </c>
      <c r="E10" s="5" t="n">
        <v>615</v>
      </c>
    </row>
    <row r="11" spans="1:5">
      <c r="A11" s="4" t="s">
        <v>445</v>
      </c>
    </row>
    <row r="12" spans="1:5">
      <c r="A12" s="3" t="s">
        <v>433</v>
      </c>
    </row>
    <row r="13" spans="1:5">
      <c r="A13" s="4" t="s">
        <v>88</v>
      </c>
      <c r="B13" s="5" t="n">
        <v>0</v>
      </c>
      <c r="C13" s="5" t="n">
        <v>285</v>
      </c>
      <c r="D13" s="5" t="n">
        <v>0</v>
      </c>
      <c r="E13" s="5" t="n">
        <v>309</v>
      </c>
    </row>
    <row r="14" spans="1:5">
      <c r="A14" s="4" t="s">
        <v>443</v>
      </c>
    </row>
    <row r="15" spans="1:5">
      <c r="A15" s="3" t="s">
        <v>433</v>
      </c>
    </row>
    <row r="16" spans="1:5">
      <c r="A16" s="4" t="s">
        <v>88</v>
      </c>
      <c r="B16" s="7" t="n">
        <v>524</v>
      </c>
      <c r="C16" s="7" t="n">
        <v>0</v>
      </c>
      <c r="D16" s="7" t="n">
        <v>1593</v>
      </c>
      <c r="E1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76</v>
      </c>
    </row>
    <row r="2" spans="1:4">
      <c r="B2" s="2" t="s">
        <v>2</v>
      </c>
      <c r="C2" s="2" t="s">
        <v>377</v>
      </c>
      <c r="D2" s="2" t="s">
        <v>25</v>
      </c>
    </row>
    <row r="3" spans="1:4">
      <c r="A3" s="3" t="s">
        <v>447</v>
      </c>
    </row>
    <row r="4" spans="1:4">
      <c r="A4" s="4" t="s">
        <v>448</v>
      </c>
      <c r="B4" s="7" t="n">
        <v>18587</v>
      </c>
      <c r="C4" s="7" t="n">
        <v>35323</v>
      </c>
    </row>
    <row r="5" spans="1:4">
      <c r="A5" s="4" t="s">
        <v>449</v>
      </c>
      <c r="B5" s="5" t="n">
        <v>898</v>
      </c>
      <c r="C5" s="5" t="n">
        <v>2572</v>
      </c>
    </row>
    <row r="6" spans="1:4">
      <c r="A6" s="4" t="s">
        <v>450</v>
      </c>
      <c r="B6" s="5" t="n">
        <v>-3978</v>
      </c>
      <c r="C6" s="5" t="n">
        <v>-19308</v>
      </c>
    </row>
    <row r="7" spans="1:4">
      <c r="A7" s="4" t="s">
        <v>448</v>
      </c>
      <c r="B7" s="5" t="n">
        <v>15507</v>
      </c>
      <c r="C7" s="5" t="n">
        <v>18587</v>
      </c>
    </row>
    <row r="8" spans="1:4">
      <c r="A8" s="4" t="s">
        <v>451</v>
      </c>
      <c r="B8" s="5" t="n">
        <v>5599</v>
      </c>
      <c r="D8" s="7" t="n">
        <v>24029</v>
      </c>
    </row>
    <row r="9" spans="1:4">
      <c r="A9" s="4" t="s">
        <v>452</v>
      </c>
      <c r="B9" s="5" t="n">
        <v>9908</v>
      </c>
      <c r="D9" s="7" t="n">
        <v>11294</v>
      </c>
    </row>
    <row r="10" spans="1:4">
      <c r="A10" s="4" t="s">
        <v>441</v>
      </c>
    </row>
    <row r="11" spans="1:4">
      <c r="A11" s="3" t="s">
        <v>447</v>
      </c>
    </row>
    <row r="12" spans="1:4">
      <c r="A12" s="4" t="s">
        <v>448</v>
      </c>
      <c r="B12" s="5" t="n">
        <v>13456</v>
      </c>
      <c r="C12" s="5" t="n">
        <v>14219</v>
      </c>
    </row>
    <row r="13" spans="1:4">
      <c r="A13" s="4" t="s">
        <v>449</v>
      </c>
      <c r="B13" s="5" t="n">
        <v>0</v>
      </c>
      <c r="C13" s="5" t="n">
        <v>0</v>
      </c>
    </row>
    <row r="14" spans="1:4">
      <c r="A14" s="4" t="s">
        <v>450</v>
      </c>
      <c r="B14" s="5" t="n">
        <v>-741</v>
      </c>
      <c r="C14" s="5" t="n">
        <v>-763</v>
      </c>
    </row>
    <row r="15" spans="1:4">
      <c r="A15" s="4" t="s">
        <v>448</v>
      </c>
      <c r="B15" s="5" t="n">
        <v>12715</v>
      </c>
      <c r="C15" s="5" t="n">
        <v>13456</v>
      </c>
    </row>
    <row r="16" spans="1:4">
      <c r="A16" s="4" t="s">
        <v>451</v>
      </c>
      <c r="B16" s="5" t="n">
        <v>2807</v>
      </c>
    </row>
    <row r="17" spans="1:4">
      <c r="A17" s="4" t="s">
        <v>452</v>
      </c>
      <c r="B17" s="5" t="n">
        <v>9908</v>
      </c>
    </row>
    <row r="18" spans="1:4">
      <c r="A18" s="4" t="s">
        <v>437</v>
      </c>
    </row>
    <row r="19" spans="1:4">
      <c r="A19" s="3" t="s">
        <v>447</v>
      </c>
    </row>
    <row r="20" spans="1:4">
      <c r="A20" s="4" t="s">
        <v>448</v>
      </c>
      <c r="B20" s="5" t="n">
        <v>5131</v>
      </c>
      <c r="C20" s="5" t="n">
        <v>21104</v>
      </c>
    </row>
    <row r="21" spans="1:4">
      <c r="A21" s="4" t="s">
        <v>449</v>
      </c>
      <c r="B21" s="5" t="n">
        <v>898</v>
      </c>
      <c r="C21" s="5" t="n">
        <v>2572</v>
      </c>
    </row>
    <row r="22" spans="1:4">
      <c r="A22" s="4" t="s">
        <v>450</v>
      </c>
      <c r="B22" s="5" t="n">
        <v>-3237</v>
      </c>
      <c r="C22" s="5" t="n">
        <v>-18545</v>
      </c>
    </row>
    <row r="23" spans="1:4">
      <c r="A23" s="4" t="s">
        <v>448</v>
      </c>
      <c r="B23" s="5" t="n">
        <v>2792</v>
      </c>
      <c r="C23" s="7" t="n">
        <v>5131</v>
      </c>
    </row>
    <row r="24" spans="1:4">
      <c r="A24" s="4" t="s">
        <v>451</v>
      </c>
      <c r="B24" s="5" t="n">
        <v>2792</v>
      </c>
    </row>
    <row r="25" spans="1:4">
      <c r="A25" s="4" t="s">
        <v>452</v>
      </c>
      <c r="B25"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3</v>
      </c>
      <c r="B1" s="2" t="s">
        <v>76</v>
      </c>
      <c r="C1" s="2" t="s">
        <v>1</v>
      </c>
      <c r="D1" s="2" t="s">
        <v>373</v>
      </c>
    </row>
    <row r="2" spans="1:4">
      <c r="B2" s="2" t="s">
        <v>2</v>
      </c>
      <c r="C2" s="2" t="s">
        <v>2</v>
      </c>
      <c r="D2" s="2" t="s">
        <v>25</v>
      </c>
    </row>
    <row r="3" spans="1:4">
      <c r="A3" s="3" t="s">
        <v>454</v>
      </c>
    </row>
    <row r="4" spans="1:4">
      <c r="A4" s="4" t="s">
        <v>455</v>
      </c>
      <c r="C4" s="10" t="n">
        <v>4.3</v>
      </c>
      <c r="D4" s="10" t="n">
        <v>4.6</v>
      </c>
    </row>
    <row r="5" spans="1:4">
      <c r="A5" s="4" t="s">
        <v>456</v>
      </c>
      <c r="B5" s="5" t="n">
        <v>47300000</v>
      </c>
      <c r="C5" s="5" t="n">
        <v>47300000</v>
      </c>
    </row>
    <row r="6" spans="1:4">
      <c r="A6" s="4" t="s">
        <v>457</v>
      </c>
      <c r="B6" s="5" t="n">
        <v>0</v>
      </c>
    </row>
    <row r="7" spans="1:4">
      <c r="A7" s="4" t="s">
        <v>458</v>
      </c>
    </row>
    <row r="8" spans="1:4">
      <c r="A8" s="3" t="s">
        <v>454</v>
      </c>
    </row>
    <row r="9" spans="1:4">
      <c r="A9" s="4" t="s">
        <v>456</v>
      </c>
      <c r="B9" s="5" t="n">
        <v>26700000</v>
      </c>
      <c r="C9" s="5" t="n">
        <v>26700000</v>
      </c>
    </row>
    <row r="10" spans="1:4">
      <c r="A10" s="4" t="s">
        <v>459</v>
      </c>
    </row>
    <row r="11" spans="1:4">
      <c r="A11" s="3" t="s">
        <v>454</v>
      </c>
    </row>
    <row r="12" spans="1:4">
      <c r="A12" s="4" t="s">
        <v>460</v>
      </c>
      <c r="C12" s="4" t="s">
        <v>461</v>
      </c>
    </row>
    <row r="13" spans="1:4">
      <c r="A13" s="4" t="s">
        <v>462</v>
      </c>
      <c r="C13" s="4" t="s">
        <v>463</v>
      </c>
    </row>
    <row r="14" spans="1:4">
      <c r="A14" s="4" t="s">
        <v>464</v>
      </c>
    </row>
    <row r="15" spans="1:4">
      <c r="A15" s="3" t="s">
        <v>454</v>
      </c>
    </row>
    <row r="16" spans="1:4">
      <c r="A16" s="4" t="s">
        <v>456</v>
      </c>
      <c r="B16" s="5" t="n">
        <v>2200000</v>
      </c>
      <c r="C16" s="5" t="n">
        <v>2200000</v>
      </c>
    </row>
    <row r="17" spans="1:4">
      <c r="A17" s="4" t="s">
        <v>465</v>
      </c>
    </row>
    <row r="18" spans="1:4">
      <c r="A18" s="3" t="s">
        <v>454</v>
      </c>
    </row>
    <row r="19" spans="1:4">
      <c r="A19" s="4" t="s">
        <v>460</v>
      </c>
      <c r="C19" s="4" t="s">
        <v>466</v>
      </c>
    </row>
    <row r="20" spans="1:4">
      <c r="A20" s="4" t="s">
        <v>462</v>
      </c>
      <c r="C20"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6</v>
      </c>
      <c r="D1" s="2" t="s">
        <v>1</v>
      </c>
    </row>
    <row r="2" spans="1:5">
      <c r="B2" s="2" t="s">
        <v>2</v>
      </c>
      <c r="C2" s="2" t="s">
        <v>77</v>
      </c>
      <c r="D2" s="2" t="s">
        <v>2</v>
      </c>
      <c r="E2" s="2" t="s">
        <v>77</v>
      </c>
    </row>
    <row r="3" spans="1:5">
      <c r="A3" s="3" t="s">
        <v>468</v>
      </c>
    </row>
    <row r="4" spans="1:5">
      <c r="A4" s="4" t="s">
        <v>469</v>
      </c>
      <c r="B4" s="7" t="n">
        <v>30334</v>
      </c>
      <c r="C4" s="7" t="n">
        <v>18849</v>
      </c>
      <c r="D4" s="7" t="n">
        <v>56271</v>
      </c>
      <c r="E4" s="7" t="n">
        <v>42387</v>
      </c>
    </row>
    <row r="5" spans="1:5">
      <c r="A5" s="4" t="s">
        <v>470</v>
      </c>
    </row>
    <row r="6" spans="1:5">
      <c r="A6" s="3" t="s">
        <v>468</v>
      </c>
    </row>
    <row r="7" spans="1:5">
      <c r="A7" s="4" t="s">
        <v>469</v>
      </c>
      <c r="B7" s="5" t="n">
        <v>109</v>
      </c>
      <c r="C7" s="5" t="n">
        <v>206</v>
      </c>
      <c r="D7" s="5" t="n">
        <v>109</v>
      </c>
      <c r="E7" s="5" t="n">
        <v>504</v>
      </c>
    </row>
    <row r="8" spans="1:5">
      <c r="A8" s="4" t="s">
        <v>471</v>
      </c>
    </row>
    <row r="9" spans="1:5">
      <c r="A9" s="3" t="s">
        <v>468</v>
      </c>
    </row>
    <row r="10" spans="1:5">
      <c r="A10" s="4" t="s">
        <v>469</v>
      </c>
      <c r="B10" s="5" t="n">
        <v>25706</v>
      </c>
      <c r="C10" s="5" t="n">
        <v>13204</v>
      </c>
      <c r="D10" s="5" t="n">
        <v>46546</v>
      </c>
      <c r="E10" s="5" t="n">
        <v>30597</v>
      </c>
    </row>
    <row r="11" spans="1:5">
      <c r="A11" s="4" t="s">
        <v>472</v>
      </c>
    </row>
    <row r="12" spans="1:5">
      <c r="A12" s="3" t="s">
        <v>468</v>
      </c>
    </row>
    <row r="13" spans="1:5">
      <c r="A13" s="4" t="s">
        <v>469</v>
      </c>
      <c r="B13" s="5" t="n">
        <v>4519</v>
      </c>
      <c r="C13" s="5" t="n">
        <v>5439</v>
      </c>
      <c r="D13" s="5" t="n">
        <v>9616</v>
      </c>
      <c r="E13" s="5" t="n">
        <v>11286</v>
      </c>
    </row>
    <row r="14" spans="1:5">
      <c r="A14" s="4" t="s">
        <v>81</v>
      </c>
    </row>
    <row r="15" spans="1:5">
      <c r="A15" s="3" t="s">
        <v>468</v>
      </c>
    </row>
    <row r="16" spans="1:5">
      <c r="A16" s="4" t="s">
        <v>469</v>
      </c>
      <c r="B16" s="5" t="n">
        <v>4833</v>
      </c>
      <c r="C16" s="5" t="n">
        <v>4278</v>
      </c>
      <c r="D16" s="5" t="n">
        <v>10164</v>
      </c>
      <c r="E16" s="5" t="n">
        <v>9925</v>
      </c>
    </row>
    <row r="17" spans="1:5">
      <c r="A17" s="4" t="s">
        <v>82</v>
      </c>
    </row>
    <row r="18" spans="1:5">
      <c r="A18" s="3" t="s">
        <v>468</v>
      </c>
    </row>
    <row r="19" spans="1:5">
      <c r="A19" s="4" t="s">
        <v>469</v>
      </c>
      <c r="B19" s="5" t="n">
        <v>11275</v>
      </c>
      <c r="C19" s="5" t="n">
        <v>5329</v>
      </c>
      <c r="D19" s="5" t="n">
        <v>23046</v>
      </c>
      <c r="E19" s="5" t="n">
        <v>12259</v>
      </c>
    </row>
    <row r="20" spans="1:5">
      <c r="A20" s="4" t="s">
        <v>83</v>
      </c>
    </row>
    <row r="21" spans="1:5">
      <c r="A21" s="3" t="s">
        <v>468</v>
      </c>
    </row>
    <row r="22" spans="1:5">
      <c r="A22" s="4" t="s">
        <v>469</v>
      </c>
      <c r="B22" s="7" t="n">
        <v>14226</v>
      </c>
      <c r="C22" s="7" t="n">
        <v>9242</v>
      </c>
      <c r="D22" s="7" t="n">
        <v>23061</v>
      </c>
      <c r="E22" s="7" t="n">
        <v>202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73</v>
      </c>
      <c r="B1" s="2" t="s">
        <v>1</v>
      </c>
    </row>
    <row r="2" spans="1:2">
      <c r="B2" s="2" t="s">
        <v>362</v>
      </c>
    </row>
    <row r="3" spans="1:2">
      <c r="A3" s="3" t="s">
        <v>454</v>
      </c>
    </row>
    <row r="4" spans="1:2">
      <c r="A4" s="4" t="s">
        <v>474</v>
      </c>
      <c r="B4" s="7" t="n">
        <v>116469</v>
      </c>
    </row>
    <row r="5" spans="1:2">
      <c r="A5" s="4" t="s">
        <v>475</v>
      </c>
      <c r="B5" s="4" t="s">
        <v>476</v>
      </c>
    </row>
    <row r="6" spans="1:2">
      <c r="A6" s="4" t="s">
        <v>470</v>
      </c>
    </row>
    <row r="7" spans="1:2">
      <c r="A7" s="3" t="s">
        <v>454</v>
      </c>
    </row>
    <row r="8" spans="1:2">
      <c r="A8" s="4" t="s">
        <v>474</v>
      </c>
      <c r="B8" s="7" t="n">
        <v>289</v>
      </c>
    </row>
    <row r="9" spans="1:2">
      <c r="A9" s="4" t="s">
        <v>475</v>
      </c>
      <c r="B9" s="4" t="s">
        <v>477</v>
      </c>
    </row>
    <row r="10" spans="1:2">
      <c r="A10" s="4" t="s">
        <v>458</v>
      </c>
    </row>
    <row r="11" spans="1:2">
      <c r="A11" s="3" t="s">
        <v>454</v>
      </c>
    </row>
    <row r="12" spans="1:2">
      <c r="A12" s="4" t="s">
        <v>474</v>
      </c>
      <c r="B12" s="7" t="n">
        <v>100661</v>
      </c>
    </row>
    <row r="13" spans="1:2">
      <c r="A13" s="4" t="s">
        <v>475</v>
      </c>
      <c r="B13" s="4" t="s">
        <v>478</v>
      </c>
    </row>
    <row r="14" spans="1:2">
      <c r="A14" s="4" t="s">
        <v>472</v>
      </c>
    </row>
    <row r="15" spans="1:2">
      <c r="A15" s="3" t="s">
        <v>454</v>
      </c>
    </row>
    <row r="16" spans="1:2">
      <c r="A16" s="4" t="s">
        <v>474</v>
      </c>
      <c r="B16" s="7" t="n">
        <v>15519</v>
      </c>
    </row>
    <row r="17" spans="1:2">
      <c r="A17" s="4" t="s">
        <v>475</v>
      </c>
      <c r="B17"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0</v>
      </c>
      <c r="B1" s="2" t="s">
        <v>76</v>
      </c>
    </row>
    <row r="2" spans="1:3">
      <c r="B2" s="2" t="s">
        <v>2</v>
      </c>
      <c r="C2" s="2" t="s">
        <v>377</v>
      </c>
    </row>
    <row r="3" spans="1:3">
      <c r="A3" s="3" t="s">
        <v>481</v>
      </c>
    </row>
    <row r="4" spans="1:3">
      <c r="A4" s="4" t="s">
        <v>482</v>
      </c>
      <c r="B4" s="5" t="n">
        <v>6608</v>
      </c>
      <c r="C4" s="5" t="n">
        <v>7947</v>
      </c>
    </row>
    <row r="5" spans="1:3">
      <c r="A5" s="4" t="s">
        <v>483</v>
      </c>
      <c r="B5" s="5" t="n">
        <v>-270</v>
      </c>
      <c r="C5" s="5" t="n">
        <v>-1076</v>
      </c>
    </row>
    <row r="6" spans="1:3">
      <c r="A6" s="4" t="s">
        <v>484</v>
      </c>
      <c r="B6" s="5" t="n">
        <v>-63</v>
      </c>
      <c r="C6" s="5" t="n">
        <v>-263</v>
      </c>
    </row>
    <row r="7" spans="1:3">
      <c r="A7" s="4" t="s">
        <v>485</v>
      </c>
      <c r="B7" s="5" t="n">
        <v>6275</v>
      </c>
      <c r="C7" s="5" t="n">
        <v>6608</v>
      </c>
    </row>
    <row r="8" spans="1:3">
      <c r="A8" s="4" t="s">
        <v>486</v>
      </c>
      <c r="B8" s="5" t="n">
        <v>5589</v>
      </c>
    </row>
    <row r="9" spans="1:3">
      <c r="A9" s="3" t="s">
        <v>487</v>
      </c>
    </row>
    <row r="10" spans="1:3">
      <c r="A10" s="4" t="s">
        <v>488</v>
      </c>
      <c r="B10" s="8" t="n">
        <v>10.96</v>
      </c>
      <c r="C10" s="8" t="n">
        <v>10.7</v>
      </c>
    </row>
    <row r="11" spans="1:3">
      <c r="A11" s="4" t="s">
        <v>489</v>
      </c>
      <c r="B11" s="9" t="n">
        <v>8.77</v>
      </c>
      <c r="C11" s="9" t="n">
        <v>8.380000000000001</v>
      </c>
    </row>
    <row r="12" spans="1:3">
      <c r="A12" s="4" t="s">
        <v>490</v>
      </c>
      <c r="B12" s="9" t="n">
        <v>14.98</v>
      </c>
      <c r="C12" s="9" t="n">
        <v>13.73</v>
      </c>
    </row>
    <row r="13" spans="1:3">
      <c r="A13" s="4" t="s">
        <v>491</v>
      </c>
      <c r="B13" s="9" t="n">
        <v>11.01</v>
      </c>
      <c r="C13" s="8" t="n">
        <v>10.96</v>
      </c>
    </row>
    <row r="14" spans="1:3">
      <c r="A14" s="4" t="s">
        <v>492</v>
      </c>
      <c r="B14" s="7" t="n">
        <v>11</v>
      </c>
    </row>
    <row r="15" spans="1:3">
      <c r="A15" s="3" t="s">
        <v>493</v>
      </c>
    </row>
    <row r="16" spans="1:3">
      <c r="A16" s="4" t="s">
        <v>494</v>
      </c>
      <c r="C16" s="4" t="s">
        <v>495</v>
      </c>
    </row>
    <row r="17" spans="1:3">
      <c r="A17" s="4" t="s">
        <v>496</v>
      </c>
      <c r="B17" s="4" t="s">
        <v>497</v>
      </c>
    </row>
    <row r="18" spans="1:3">
      <c r="A18" s="3" t="s">
        <v>498</v>
      </c>
    </row>
    <row r="19" spans="1:3">
      <c r="A19" s="4" t="s">
        <v>499</v>
      </c>
      <c r="C19" s="10" t="n">
        <v>22.4</v>
      </c>
    </row>
    <row r="20" spans="1:3">
      <c r="A20" s="4" t="s">
        <v>500</v>
      </c>
      <c r="B20" s="10" t="n">
        <v>1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76</v>
      </c>
    </row>
    <row r="2" spans="1:3">
      <c r="B2" s="2" t="s">
        <v>2</v>
      </c>
      <c r="C2" s="2" t="s">
        <v>377</v>
      </c>
    </row>
    <row r="3" spans="1:3">
      <c r="A3" s="3" t="s">
        <v>481</v>
      </c>
    </row>
    <row r="4" spans="1:3">
      <c r="A4" s="4" t="s">
        <v>502</v>
      </c>
      <c r="B4" s="5" t="n">
        <v>14116</v>
      </c>
      <c r="C4" s="5" t="n">
        <v>13780</v>
      </c>
    </row>
    <row r="5" spans="1:3">
      <c r="A5" s="4" t="s">
        <v>503</v>
      </c>
      <c r="B5" s="5" t="n">
        <v>459</v>
      </c>
      <c r="C5" s="5" t="n">
        <v>5311</v>
      </c>
    </row>
    <row r="6" spans="1:3">
      <c r="A6" s="4" t="s">
        <v>504</v>
      </c>
      <c r="B6" s="5" t="n">
        <v>-673</v>
      </c>
      <c r="C6" s="5" t="n">
        <v>-3824</v>
      </c>
    </row>
    <row r="7" spans="1:3">
      <c r="A7" s="4" t="s">
        <v>505</v>
      </c>
      <c r="B7" s="5" t="n">
        <v>-517</v>
      </c>
      <c r="C7" s="5" t="n">
        <v>-1151</v>
      </c>
    </row>
    <row r="8" spans="1:3">
      <c r="A8" s="4" t="s">
        <v>506</v>
      </c>
      <c r="B8" s="5" t="n">
        <v>13385</v>
      </c>
      <c r="C8" s="5" t="n">
        <v>14116</v>
      </c>
    </row>
    <row r="9" spans="1:3">
      <c r="A9" s="3" t="s">
        <v>507</v>
      </c>
    </row>
    <row r="10" spans="1:3">
      <c r="A10" s="4" t="s">
        <v>508</v>
      </c>
      <c r="B10" s="8" t="n">
        <v>12.12</v>
      </c>
      <c r="C10" s="8" t="n">
        <v>11.83</v>
      </c>
    </row>
    <row r="11" spans="1:3">
      <c r="A11" s="4" t="s">
        <v>509</v>
      </c>
      <c r="B11" s="9" t="n">
        <v>13.56</v>
      </c>
      <c r="C11" s="9" t="n">
        <v>13.19</v>
      </c>
    </row>
    <row r="12" spans="1:3">
      <c r="A12" s="4" t="s">
        <v>510</v>
      </c>
      <c r="B12" s="9" t="n">
        <v>11.4</v>
      </c>
      <c r="C12" s="9" t="n">
        <v>12.55</v>
      </c>
    </row>
    <row r="13" spans="1:3">
      <c r="A13" s="4" t="s">
        <v>511</v>
      </c>
      <c r="B13" s="9" t="n">
        <v>12.44</v>
      </c>
      <c r="C13" s="9" t="n">
        <v>12.21</v>
      </c>
    </row>
    <row r="14" spans="1:3">
      <c r="A14" s="4" t="s">
        <v>512</v>
      </c>
      <c r="B14" s="8" t="n">
        <v>12.19</v>
      </c>
      <c r="C14" s="8" t="n">
        <v>12.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32"/>
    <col customWidth="1" max="5" min="5" width="14"/>
    <col customWidth="1" max="6" min="6" width="31"/>
    <col customWidth="1" max="7" min="7" width="14"/>
    <col customWidth="1" max="8" min="8" width="14"/>
    <col customWidth="1" max="9" min="9" width="14"/>
    <col customWidth="1" max="10" min="10" width="14"/>
    <col customWidth="1" max="11" min="11" width="14"/>
    <col customWidth="1" max="12" min="12" width="21"/>
  </cols>
  <sheetData>
    <row r="1" spans="1:12">
      <c r="A1" s="1" t="s">
        <v>513</v>
      </c>
      <c r="B1" s="2" t="s">
        <v>514</v>
      </c>
      <c r="C1" s="2" t="s">
        <v>515</v>
      </c>
      <c r="D1" s="2" t="s">
        <v>516</v>
      </c>
      <c r="E1" s="2" t="s">
        <v>377</v>
      </c>
      <c r="F1" s="2" t="s">
        <v>517</v>
      </c>
      <c r="G1" s="2" t="s">
        <v>518</v>
      </c>
      <c r="H1" s="2" t="s">
        <v>519</v>
      </c>
      <c r="I1" s="2" t="s">
        <v>520</v>
      </c>
      <c r="J1" s="2" t="s">
        <v>521</v>
      </c>
      <c r="K1" s="2" t="s">
        <v>522</v>
      </c>
      <c r="L1" s="2" t="s">
        <v>523</v>
      </c>
    </row>
    <row r="2" spans="1:12">
      <c r="A2" s="4" t="s">
        <v>524</v>
      </c>
    </row>
    <row r="3" spans="1:12">
      <c r="A3" s="3" t="s">
        <v>261</v>
      </c>
    </row>
    <row r="4" spans="1:12">
      <c r="A4" s="4" t="s">
        <v>525</v>
      </c>
      <c r="D4" s="7" t="n">
        <v>35000000</v>
      </c>
    </row>
    <row r="5" spans="1:12">
      <c r="A5" s="4" t="s">
        <v>526</v>
      </c>
    </row>
    <row r="6" spans="1:12">
      <c r="A6" s="3" t="s">
        <v>261</v>
      </c>
    </row>
    <row r="7" spans="1:12">
      <c r="A7" s="4" t="s">
        <v>527</v>
      </c>
      <c r="F7" s="7" t="n">
        <v>842900000</v>
      </c>
    </row>
    <row r="8" spans="1:12">
      <c r="A8" s="4" t="s">
        <v>528</v>
      </c>
    </row>
    <row r="9" spans="1:12">
      <c r="A9" s="3" t="s">
        <v>261</v>
      </c>
    </row>
    <row r="10" spans="1:12">
      <c r="A10" s="4" t="s">
        <v>529</v>
      </c>
      <c r="G10" s="9" t="n">
        <v>3.75</v>
      </c>
      <c r="H10" s="5" t="n">
        <v>4</v>
      </c>
      <c r="I10" s="9" t="n">
        <v>4.25</v>
      </c>
    </row>
    <row r="11" spans="1:12">
      <c r="A11" s="4" t="s">
        <v>530</v>
      </c>
    </row>
    <row r="12" spans="1:12">
      <c r="A12" s="3" t="s">
        <v>261</v>
      </c>
    </row>
    <row r="13" spans="1:12">
      <c r="A13" s="4" t="s">
        <v>531</v>
      </c>
      <c r="D13" s="7" t="n">
        <v>14100000</v>
      </c>
    </row>
    <row r="14" spans="1:12">
      <c r="A14" s="4" t="s">
        <v>532</v>
      </c>
      <c r="D14" s="5" t="n">
        <v>60</v>
      </c>
    </row>
    <row r="15" spans="1:12">
      <c r="A15" s="4" t="s">
        <v>533</v>
      </c>
    </row>
    <row r="16" spans="1:12">
      <c r="A16" s="3" t="s">
        <v>261</v>
      </c>
    </row>
    <row r="17" spans="1:12">
      <c r="A17" s="4" t="s">
        <v>166</v>
      </c>
      <c r="D17" s="4" t="s">
        <v>534</v>
      </c>
    </row>
    <row r="18" spans="1:12">
      <c r="A18" s="4" t="s">
        <v>535</v>
      </c>
    </row>
    <row r="19" spans="1:12">
      <c r="A19" s="3" t="s">
        <v>261</v>
      </c>
    </row>
    <row r="20" spans="1:12">
      <c r="A20" s="4" t="s">
        <v>166</v>
      </c>
      <c r="D20" s="4" t="s">
        <v>536</v>
      </c>
    </row>
    <row r="21" spans="1:12">
      <c r="A21" s="4" t="s">
        <v>266</v>
      </c>
    </row>
    <row r="22" spans="1:12">
      <c r="A22" s="3" t="s">
        <v>261</v>
      </c>
    </row>
    <row r="23" spans="1:12">
      <c r="A23" s="4" t="s">
        <v>531</v>
      </c>
      <c r="C23" s="7" t="n">
        <v>287500000</v>
      </c>
    </row>
    <row r="24" spans="1:12">
      <c r="A24" s="4" t="s">
        <v>166</v>
      </c>
      <c r="C24" s="4" t="s">
        <v>167</v>
      </c>
    </row>
    <row r="25" spans="1:12">
      <c r="A25" s="4" t="s">
        <v>537</v>
      </c>
      <c r="C25" s="11" t="n">
        <v>74.13720000000001</v>
      </c>
    </row>
    <row r="26" spans="1:12">
      <c r="A26" s="4" t="s">
        <v>538</v>
      </c>
      <c r="C26" s="8" t="n">
        <v>13.49</v>
      </c>
    </row>
    <row r="27" spans="1:12">
      <c r="A27" s="4" t="s">
        <v>539</v>
      </c>
      <c r="C27" s="9" t="n">
        <v>13.49</v>
      </c>
    </row>
    <row r="28" spans="1:12">
      <c r="A28" s="4" t="s">
        <v>540</v>
      </c>
      <c r="C28" s="8" t="n">
        <v>15.27</v>
      </c>
    </row>
    <row r="29" spans="1:12">
      <c r="A29" s="4" t="s">
        <v>541</v>
      </c>
    </row>
    <row r="30" spans="1:12">
      <c r="A30" s="3" t="s">
        <v>261</v>
      </c>
    </row>
    <row r="31" spans="1:12">
      <c r="A31" s="4" t="s">
        <v>166</v>
      </c>
      <c r="F31" s="4" t="s">
        <v>421</v>
      </c>
    </row>
    <row r="32" spans="1:12">
      <c r="A32" s="4" t="s">
        <v>537</v>
      </c>
      <c r="F32" s="12" t="n">
        <v>195.2</v>
      </c>
    </row>
    <row r="33" spans="1:12">
      <c r="A33" s="4" t="s">
        <v>538</v>
      </c>
      <c r="F33" s="8" t="n">
        <v>5.12</v>
      </c>
    </row>
    <row r="34" spans="1:12">
      <c r="A34" s="4" t="s">
        <v>542</v>
      </c>
    </row>
    <row r="35" spans="1:12">
      <c r="A35" s="3" t="s">
        <v>261</v>
      </c>
    </row>
    <row r="36" spans="1:12">
      <c r="A36" s="4" t="s">
        <v>166</v>
      </c>
      <c r="K36" s="4" t="s">
        <v>543</v>
      </c>
    </row>
    <row r="37" spans="1:12">
      <c r="A37" s="4" t="s">
        <v>544</v>
      </c>
      <c r="B37" s="7" t="n">
        <v>400000</v>
      </c>
      <c r="L37" s="7" t="n">
        <v>5900000</v>
      </c>
    </row>
    <row r="38" spans="1:12">
      <c r="A38" s="4" t="s">
        <v>545</v>
      </c>
      <c r="B38" s="4" t="s">
        <v>546</v>
      </c>
      <c r="E38" s="4" t="s">
        <v>547</v>
      </c>
    </row>
    <row r="39" spans="1:12">
      <c r="A39" s="4" t="s">
        <v>548</v>
      </c>
    </row>
    <row r="40" spans="1:12">
      <c r="A40" s="3" t="s">
        <v>261</v>
      </c>
    </row>
    <row r="41" spans="1:12">
      <c r="A41" s="4" t="s">
        <v>166</v>
      </c>
      <c r="J41" s="4" t="s">
        <v>547</v>
      </c>
    </row>
    <row r="42" spans="1:12">
      <c r="A42" s="4" t="s">
        <v>549</v>
      </c>
    </row>
    <row r="43" spans="1:12">
      <c r="A43" s="3" t="s">
        <v>261</v>
      </c>
    </row>
    <row r="44" spans="1:12">
      <c r="A44" s="4" t="s">
        <v>166</v>
      </c>
      <c r="K44" s="4" t="s">
        <v>550</v>
      </c>
    </row>
    <row r="45" spans="1:12">
      <c r="A45" s="4" t="s">
        <v>545</v>
      </c>
      <c r="F45" s="4" t="s">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51</v>
      </c>
      <c r="B1" s="2" t="s">
        <v>2</v>
      </c>
      <c r="C1" s="2" t="s">
        <v>522</v>
      </c>
      <c r="D1" s="2" t="s">
        <v>25</v>
      </c>
      <c r="E1" s="2" t="s">
        <v>77</v>
      </c>
      <c r="F1" s="2" t="s">
        <v>165</v>
      </c>
    </row>
    <row r="2" spans="1:6">
      <c r="A2" s="3" t="s">
        <v>552</v>
      </c>
    </row>
    <row r="3" spans="1:6">
      <c r="A3" s="4" t="s">
        <v>44</v>
      </c>
      <c r="B3" s="7" t="n">
        <v>30000</v>
      </c>
      <c r="D3" s="7" t="n">
        <v>30152</v>
      </c>
    </row>
    <row r="4" spans="1:6">
      <c r="A4" s="4" t="s">
        <v>48</v>
      </c>
      <c r="B4" s="5" t="n">
        <v>1168851</v>
      </c>
      <c r="D4" s="5" t="n">
        <v>1194979</v>
      </c>
    </row>
    <row r="5" spans="1:6">
      <c r="A5" s="4" t="s">
        <v>553</v>
      </c>
      <c r="B5" s="5" t="n">
        <v>1198851</v>
      </c>
      <c r="D5" s="5" t="n">
        <v>1225131</v>
      </c>
    </row>
    <row r="6" spans="1:6">
      <c r="A6" s="4" t="s">
        <v>266</v>
      </c>
    </row>
    <row r="7" spans="1:6">
      <c r="A7" s="3" t="s">
        <v>552</v>
      </c>
    </row>
    <row r="8" spans="1:6">
      <c r="A8" s="4" t="s">
        <v>166</v>
      </c>
      <c r="F8" s="4" t="s">
        <v>167</v>
      </c>
    </row>
    <row r="9" spans="1:6">
      <c r="A9" s="4" t="s">
        <v>526</v>
      </c>
    </row>
    <row r="10" spans="1:6">
      <c r="A10" s="3" t="s">
        <v>552</v>
      </c>
    </row>
    <row r="11" spans="1:6">
      <c r="A11" s="4" t="s">
        <v>48</v>
      </c>
      <c r="B11" s="5" t="n">
        <v>317000</v>
      </c>
      <c r="D11" s="5" t="n">
        <v>332000</v>
      </c>
    </row>
    <row r="12" spans="1:6">
      <c r="A12" s="4" t="s">
        <v>554</v>
      </c>
    </row>
    <row r="13" spans="1:6">
      <c r="A13" s="3" t="s">
        <v>552</v>
      </c>
    </row>
    <row r="14" spans="1:6">
      <c r="A14" s="4" t="s">
        <v>44</v>
      </c>
      <c r="B14" s="5" t="n">
        <v>7500</v>
      </c>
      <c r="D14" s="5" t="n">
        <v>7500</v>
      </c>
    </row>
    <row r="15" spans="1:6">
      <c r="A15" s="4" t="s">
        <v>555</v>
      </c>
      <c r="B15" s="5" t="n">
        <v>80949</v>
      </c>
      <c r="D15" s="5" t="n">
        <v>84838</v>
      </c>
    </row>
    <row r="16" spans="1:6">
      <c r="A16" s="4" t="s">
        <v>166</v>
      </c>
      <c r="C16" s="4" t="s">
        <v>543</v>
      </c>
    </row>
    <row r="17" spans="1:6">
      <c r="A17" s="4" t="s">
        <v>556</v>
      </c>
    </row>
    <row r="18" spans="1:6">
      <c r="A18" s="3" t="s">
        <v>552</v>
      </c>
    </row>
    <row r="19" spans="1:6">
      <c r="A19" s="4" t="s">
        <v>44</v>
      </c>
      <c r="B19" s="5" t="n">
        <v>22500</v>
      </c>
      <c r="D19" s="5" t="n">
        <v>22500</v>
      </c>
    </row>
    <row r="20" spans="1:6">
      <c r="A20" s="4" t="s">
        <v>555</v>
      </c>
      <c r="B20" s="5" t="n">
        <v>392086</v>
      </c>
      <c r="D20" s="5" t="n">
        <v>406214</v>
      </c>
    </row>
    <row r="21" spans="1:6">
      <c r="A21" s="4" t="s">
        <v>166</v>
      </c>
      <c r="C21" s="4" t="s">
        <v>550</v>
      </c>
    </row>
    <row r="22" spans="1:6">
      <c r="A22" s="4" t="s">
        <v>557</v>
      </c>
    </row>
    <row r="23" spans="1:6">
      <c r="A23" s="3" t="s">
        <v>552</v>
      </c>
    </row>
    <row r="24" spans="1:6">
      <c r="A24" s="4" t="s">
        <v>44</v>
      </c>
      <c r="B24" s="5" t="n">
        <v>0</v>
      </c>
      <c r="D24" s="5" t="n">
        <v>152</v>
      </c>
    </row>
    <row r="25" spans="1:6">
      <c r="A25" s="4" t="s">
        <v>558</v>
      </c>
    </row>
    <row r="26" spans="1:6">
      <c r="A26" s="3" t="s">
        <v>552</v>
      </c>
    </row>
    <row r="27" spans="1:6">
      <c r="A27" s="4" t="s">
        <v>555</v>
      </c>
      <c r="B27" s="7" t="n">
        <v>137248</v>
      </c>
      <c r="D27" s="5" t="n">
        <v>135401</v>
      </c>
    </row>
    <row r="28" spans="1:6">
      <c r="A28" s="4" t="s">
        <v>166</v>
      </c>
      <c r="B28" s="4" t="s">
        <v>421</v>
      </c>
    </row>
    <row r="29" spans="1:6">
      <c r="A29" s="4" t="s">
        <v>559</v>
      </c>
    </row>
    <row r="30" spans="1:6">
      <c r="A30" s="3" t="s">
        <v>552</v>
      </c>
    </row>
    <row r="31" spans="1:6">
      <c r="A31" s="4" t="s">
        <v>555</v>
      </c>
      <c r="B31" s="7" t="n">
        <v>241568</v>
      </c>
      <c r="D31" s="7" t="n">
        <v>236526</v>
      </c>
    </row>
    <row r="32" spans="1:6">
      <c r="A32" s="4" t="s">
        <v>166</v>
      </c>
      <c r="B32" s="4" t="s">
        <v>167</v>
      </c>
      <c r="E32" s="4" t="s">
        <v>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96</v>
      </c>
      <c r="B4" s="7" t="n">
        <v>-68556</v>
      </c>
      <c r="C4" s="7" t="n">
        <v>-623809</v>
      </c>
    </row>
    <row r="5" spans="1:3">
      <c r="A5" s="3" t="s">
        <v>121</v>
      </c>
    </row>
    <row r="6" spans="1:3">
      <c r="A6" s="4" t="s">
        <v>122</v>
      </c>
      <c r="B6" s="5" t="n">
        <v>56271</v>
      </c>
      <c r="C6" s="5" t="n">
        <v>42387</v>
      </c>
    </row>
    <row r="7" spans="1:3">
      <c r="A7" s="4" t="s">
        <v>123</v>
      </c>
      <c r="B7" s="5" t="n">
        <v>131335</v>
      </c>
      <c r="C7" s="5" t="n">
        <v>122737</v>
      </c>
    </row>
    <row r="8" spans="1:3">
      <c r="A8" s="4" t="s">
        <v>86</v>
      </c>
      <c r="B8" s="5" t="n">
        <v>0</v>
      </c>
      <c r="C8" s="5" t="n">
        <v>33944</v>
      </c>
    </row>
    <row r="9" spans="1:3">
      <c r="A9" s="4" t="s">
        <v>124</v>
      </c>
      <c r="B9" s="5" t="n">
        <v>0</v>
      </c>
      <c r="C9" s="5" t="n">
        <v>488504</v>
      </c>
    </row>
    <row r="10" spans="1:3">
      <c r="A10" s="4" t="s">
        <v>125</v>
      </c>
      <c r="B10" s="5" t="n">
        <v>-809</v>
      </c>
      <c r="C10" s="5" t="n">
        <v>6116</v>
      </c>
    </row>
    <row r="11" spans="1:3">
      <c r="A11" s="4" t="s">
        <v>95</v>
      </c>
      <c r="B11" s="5" t="n">
        <v>9911</v>
      </c>
      <c r="C11" s="5" t="n">
        <v>4646</v>
      </c>
    </row>
    <row r="12" spans="1:3">
      <c r="A12" s="4" t="s">
        <v>126</v>
      </c>
      <c r="B12" s="5" t="n">
        <v>10071</v>
      </c>
      <c r="C12" s="5" t="n">
        <v>3101</v>
      </c>
    </row>
    <row r="13" spans="1:3">
      <c r="A13" s="4" t="s">
        <v>127</v>
      </c>
      <c r="B13" s="5" t="n">
        <v>61</v>
      </c>
      <c r="C13" s="5" t="n">
        <v>2793</v>
      </c>
    </row>
    <row r="14" spans="1:3">
      <c r="A14" s="3" t="s">
        <v>128</v>
      </c>
    </row>
    <row r="15" spans="1:3">
      <c r="A15" s="4" t="s">
        <v>129</v>
      </c>
      <c r="B15" s="5" t="n">
        <v>-3510</v>
      </c>
      <c r="C15" s="5" t="n">
        <v>-32406</v>
      </c>
    </row>
    <row r="16" spans="1:3">
      <c r="A16" s="4" t="s">
        <v>29</v>
      </c>
      <c r="B16" s="5" t="n">
        <v>-24295</v>
      </c>
      <c r="C16" s="5" t="n">
        <v>22383</v>
      </c>
    </row>
    <row r="17" spans="1:3">
      <c r="A17" s="4" t="s">
        <v>130</v>
      </c>
      <c r="B17" s="5" t="n">
        <v>-4987</v>
      </c>
      <c r="C17" s="5" t="n">
        <v>-36656</v>
      </c>
    </row>
    <row r="18" spans="1:3">
      <c r="A18" s="4" t="s">
        <v>131</v>
      </c>
      <c r="B18" s="5" t="n">
        <v>8756</v>
      </c>
      <c r="C18" s="5" t="n">
        <v>50114</v>
      </c>
    </row>
    <row r="19" spans="1:3">
      <c r="A19" s="4" t="s">
        <v>132</v>
      </c>
      <c r="B19" s="5" t="n">
        <v>-56080</v>
      </c>
      <c r="C19" s="5" t="n">
        <v>-6815</v>
      </c>
    </row>
    <row r="20" spans="1:3">
      <c r="A20" s="4" t="s">
        <v>133</v>
      </c>
      <c r="B20" s="5" t="n">
        <v>0</v>
      </c>
      <c r="C20" s="5" t="n">
        <v>-54536</v>
      </c>
    </row>
    <row r="21" spans="1:3">
      <c r="A21" s="4" t="s">
        <v>134</v>
      </c>
      <c r="B21" s="5" t="n">
        <v>58168</v>
      </c>
      <c r="C21" s="5" t="n">
        <v>22503</v>
      </c>
    </row>
    <row r="22" spans="1:3">
      <c r="A22" s="3" t="s">
        <v>135</v>
      </c>
    </row>
    <row r="23" spans="1:3">
      <c r="A23" s="4" t="s">
        <v>136</v>
      </c>
      <c r="B23" s="5" t="n">
        <v>0</v>
      </c>
      <c r="C23" s="5" t="n">
        <v>84317</v>
      </c>
    </row>
    <row r="24" spans="1:3">
      <c r="A24" s="4" t="s">
        <v>137</v>
      </c>
      <c r="B24" s="5" t="n">
        <v>0</v>
      </c>
      <c r="C24" s="5" t="n">
        <v>-80053</v>
      </c>
    </row>
    <row r="25" spans="1:3">
      <c r="A25" s="4" t="s">
        <v>138</v>
      </c>
      <c r="B25" s="5" t="n">
        <v>31611</v>
      </c>
      <c r="C25" s="5" t="n">
        <v>0</v>
      </c>
    </row>
    <row r="26" spans="1:3">
      <c r="A26" s="4" t="s">
        <v>139</v>
      </c>
      <c r="B26" s="5" t="n">
        <v>6509</v>
      </c>
      <c r="C26" s="5" t="n">
        <v>0</v>
      </c>
    </row>
    <row r="27" spans="1:3">
      <c r="A27" s="4" t="s">
        <v>140</v>
      </c>
      <c r="B27" s="5" t="n">
        <v>4206</v>
      </c>
      <c r="C27" s="5" t="n">
        <v>1743</v>
      </c>
    </row>
    <row r="28" spans="1:3">
      <c r="A28" s="4" t="s">
        <v>141</v>
      </c>
      <c r="B28" s="5" t="n">
        <v>-29350</v>
      </c>
      <c r="C28" s="5" t="n">
        <v>-25814</v>
      </c>
    </row>
    <row r="29" spans="1:3">
      <c r="A29" s="4" t="s">
        <v>142</v>
      </c>
      <c r="B29" s="5" t="n">
        <v>-7893</v>
      </c>
      <c r="C29" s="5" t="n">
        <v>-14376</v>
      </c>
    </row>
    <row r="30" spans="1:3">
      <c r="A30" s="4" t="s">
        <v>143</v>
      </c>
      <c r="B30" s="5" t="n">
        <v>1575</v>
      </c>
      <c r="C30" s="5" t="n">
        <v>0</v>
      </c>
    </row>
    <row r="31" spans="1:3">
      <c r="A31" s="4" t="s">
        <v>144</v>
      </c>
      <c r="B31" s="5" t="n">
        <v>6658</v>
      </c>
      <c r="C31" s="5" t="n">
        <v>-34183</v>
      </c>
    </row>
    <row r="32" spans="1:3">
      <c r="A32" s="3" t="s">
        <v>145</v>
      </c>
    </row>
    <row r="33" spans="1:3">
      <c r="A33" s="4" t="s">
        <v>146</v>
      </c>
      <c r="B33" s="5" t="n">
        <v>70000</v>
      </c>
      <c r="C33" s="5" t="n">
        <v>120000</v>
      </c>
    </row>
    <row r="34" spans="1:3">
      <c r="A34" s="4" t="s">
        <v>147</v>
      </c>
      <c r="B34" s="5" t="n">
        <v>-85000</v>
      </c>
      <c r="C34" s="5" t="n">
        <v>-202000</v>
      </c>
    </row>
    <row r="35" spans="1:3">
      <c r="A35" s="4" t="s">
        <v>148</v>
      </c>
      <c r="B35" s="5" t="n">
        <v>-15000</v>
      </c>
      <c r="C35" s="5" t="n">
        <v>-2500</v>
      </c>
    </row>
    <row r="36" spans="1:3">
      <c r="A36" s="4" t="s">
        <v>149</v>
      </c>
      <c r="B36" s="5" t="n">
        <v>0</v>
      </c>
      <c r="C36" s="5" t="n">
        <v>-175694</v>
      </c>
    </row>
    <row r="37" spans="1:3">
      <c r="A37" s="4" t="s">
        <v>150</v>
      </c>
      <c r="B37" s="5" t="n">
        <v>-71754</v>
      </c>
      <c r="C37" s="5" t="n">
        <v>-70820</v>
      </c>
    </row>
    <row r="38" spans="1:3">
      <c r="A38" s="4" t="s">
        <v>151</v>
      </c>
      <c r="B38" s="5" t="n">
        <v>31841</v>
      </c>
      <c r="C38" s="5" t="n">
        <v>40111</v>
      </c>
    </row>
    <row r="39" spans="1:3">
      <c r="A39" s="4" t="s">
        <v>152</v>
      </c>
      <c r="B39" s="5" t="n">
        <v>-111</v>
      </c>
      <c r="C39" s="5" t="n">
        <v>-6606</v>
      </c>
    </row>
    <row r="40" spans="1:3">
      <c r="A40" s="4" t="s">
        <v>153</v>
      </c>
      <c r="B40" s="5" t="n">
        <v>0</v>
      </c>
      <c r="C40" s="5" t="n">
        <v>279594</v>
      </c>
    </row>
    <row r="41" spans="1:3">
      <c r="A41" s="4" t="s">
        <v>154</v>
      </c>
      <c r="B41" s="5" t="n">
        <v>0</v>
      </c>
      <c r="C41" s="5" t="n">
        <v>-8165</v>
      </c>
    </row>
    <row r="42" spans="1:3">
      <c r="A42" s="4" t="s">
        <v>155</v>
      </c>
      <c r="B42" s="5" t="n">
        <v>-6203</v>
      </c>
      <c r="C42" s="5" t="n">
        <v>-597</v>
      </c>
    </row>
    <row r="43" spans="1:3">
      <c r="A43" s="4" t="s">
        <v>156</v>
      </c>
      <c r="B43" s="5" t="n">
        <v>-76227</v>
      </c>
      <c r="C43" s="5" t="n">
        <v>-26677</v>
      </c>
    </row>
    <row r="44" spans="1:3">
      <c r="A44" s="4" t="s">
        <v>157</v>
      </c>
      <c r="B44" s="5" t="n">
        <v>-11401</v>
      </c>
      <c r="C44" s="5" t="n">
        <v>-38357</v>
      </c>
    </row>
    <row r="45" spans="1:3">
      <c r="A45" s="4" t="s">
        <v>158</v>
      </c>
      <c r="B45" s="5" t="n">
        <v>120172</v>
      </c>
      <c r="C45" s="5" t="n">
        <v>226690</v>
      </c>
    </row>
    <row r="46" spans="1:3">
      <c r="A46" s="4" t="s">
        <v>159</v>
      </c>
      <c r="B46" s="5" t="n">
        <v>108771</v>
      </c>
      <c r="C46" s="5" t="n">
        <v>188333</v>
      </c>
    </row>
    <row r="47" spans="1:3">
      <c r="A47" s="3" t="s">
        <v>160</v>
      </c>
    </row>
    <row r="48" spans="1:3">
      <c r="A48" s="4" t="s">
        <v>43</v>
      </c>
      <c r="B48" s="5" t="n">
        <v>36325</v>
      </c>
      <c r="C48" s="5" t="n">
        <v>35240</v>
      </c>
    </row>
    <row r="49" spans="1:3">
      <c r="A49" s="4" t="s">
        <v>161</v>
      </c>
      <c r="B49" s="5" t="n">
        <v>354</v>
      </c>
      <c r="C49" s="5" t="n">
        <v>3804</v>
      </c>
    </row>
    <row r="50" spans="1:3">
      <c r="A50" s="4" t="s">
        <v>162</v>
      </c>
      <c r="B50" s="5" t="n">
        <v>28968</v>
      </c>
      <c r="C50" s="5" t="n">
        <v>10398</v>
      </c>
    </row>
    <row r="51" spans="1:3">
      <c r="A51" s="4" t="s">
        <v>163</v>
      </c>
      <c r="B51" s="7" t="n">
        <v>4499</v>
      </c>
      <c r="C51" s="7" t="n">
        <v>47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60</v>
      </c>
      <c r="B1" s="2" t="s">
        <v>76</v>
      </c>
      <c r="C1" s="2" t="s">
        <v>1</v>
      </c>
      <c r="D1" s="2" t="s">
        <v>373</v>
      </c>
    </row>
    <row r="2" spans="1:4">
      <c r="B2" s="2" t="s">
        <v>2</v>
      </c>
      <c r="C2" s="2" t="s">
        <v>2</v>
      </c>
      <c r="D2" s="2" t="s">
        <v>25</v>
      </c>
    </row>
    <row r="3" spans="1:4">
      <c r="A3" s="3" t="s">
        <v>261</v>
      </c>
    </row>
    <row r="4" spans="1:4">
      <c r="A4" s="4" t="s">
        <v>561</v>
      </c>
      <c r="B4" s="7" t="n">
        <v>1490019</v>
      </c>
      <c r="C4" s="7" t="n">
        <v>1490019</v>
      </c>
    </row>
    <row r="5" spans="1:4">
      <c r="A5" s="4" t="s">
        <v>562</v>
      </c>
    </row>
    <row r="6" spans="1:4">
      <c r="A6" s="3" t="s">
        <v>261</v>
      </c>
    </row>
    <row r="7" spans="1:4">
      <c r="A7" s="4" t="s">
        <v>563</v>
      </c>
      <c r="B7" s="5" t="n">
        <v>3271</v>
      </c>
      <c r="C7" s="5" t="n">
        <v>6540</v>
      </c>
      <c r="D7" s="7" t="n">
        <v>6900</v>
      </c>
    </row>
    <row r="8" spans="1:4">
      <c r="A8" s="4" t="s">
        <v>564</v>
      </c>
      <c r="B8" s="5" t="n">
        <v>2202</v>
      </c>
      <c r="C8" s="5" t="n">
        <v>4403</v>
      </c>
      <c r="D8" s="5" t="n">
        <v>4646</v>
      </c>
    </row>
    <row r="9" spans="1:4">
      <c r="A9" s="4" t="s">
        <v>565</v>
      </c>
      <c r="B9" s="5" t="n">
        <v>320</v>
      </c>
      <c r="C9" s="5" t="n">
        <v>639</v>
      </c>
      <c r="D9" s="5" t="n">
        <v>700</v>
      </c>
    </row>
    <row r="10" spans="1:4">
      <c r="A10" s="4" t="s">
        <v>566</v>
      </c>
      <c r="B10" s="5" t="n">
        <v>5793</v>
      </c>
      <c r="C10" s="5" t="n">
        <v>11582</v>
      </c>
      <c r="D10" s="5" t="n">
        <v>12246</v>
      </c>
    </row>
    <row r="11" spans="1:4">
      <c r="A11" s="4" t="s">
        <v>561</v>
      </c>
      <c r="B11" s="5" t="n">
        <v>353121</v>
      </c>
      <c r="C11" s="5" t="n">
        <v>353121</v>
      </c>
    </row>
    <row r="12" spans="1:4">
      <c r="A12" s="4" t="s">
        <v>567</v>
      </c>
    </row>
    <row r="13" spans="1:4">
      <c r="A13" s="3" t="s">
        <v>261</v>
      </c>
    </row>
    <row r="14" spans="1:4">
      <c r="A14" s="4" t="s">
        <v>564</v>
      </c>
      <c r="C14" s="5" t="n">
        <v>9049</v>
      </c>
      <c r="D14" s="5" t="n">
        <v>4646</v>
      </c>
    </row>
    <row r="15" spans="1:4">
      <c r="A15" s="4" t="s">
        <v>565</v>
      </c>
      <c r="C15" s="5" t="n">
        <v>1339</v>
      </c>
      <c r="D15" s="5" t="n">
        <v>700</v>
      </c>
    </row>
    <row r="16" spans="1:4">
      <c r="A16" s="4" t="s">
        <v>568</v>
      </c>
      <c r="B16" s="5" t="n">
        <v>231180</v>
      </c>
      <c r="C16" s="5" t="n">
        <v>231180</v>
      </c>
      <c r="D16" s="5" t="n">
        <v>231180</v>
      </c>
    </row>
    <row r="17" spans="1:4">
      <c r="A17" s="4" t="s">
        <v>561</v>
      </c>
      <c r="B17" s="7" t="n">
        <v>241568</v>
      </c>
      <c r="C17" s="7" t="n">
        <v>241568</v>
      </c>
      <c r="D17" s="7" t="n">
        <v>236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69</v>
      </c>
      <c r="B1" s="2" t="s">
        <v>76</v>
      </c>
      <c r="D1" s="2" t="s">
        <v>1</v>
      </c>
    </row>
    <row r="2" spans="1:6">
      <c r="B2" s="2" t="s">
        <v>2</v>
      </c>
      <c r="C2" s="2" t="s">
        <v>77</v>
      </c>
      <c r="D2" s="2" t="s">
        <v>2</v>
      </c>
      <c r="E2" s="2" t="s">
        <v>77</v>
      </c>
      <c r="F2" s="2" t="s">
        <v>25</v>
      </c>
    </row>
    <row r="3" spans="1:6">
      <c r="A3" s="3" t="s">
        <v>261</v>
      </c>
    </row>
    <row r="4" spans="1:6">
      <c r="A4" s="4" t="s">
        <v>566</v>
      </c>
      <c r="B4" s="7" t="n">
        <v>1490019</v>
      </c>
      <c r="D4" s="7" t="n">
        <v>1490019</v>
      </c>
    </row>
    <row r="5" spans="1:6">
      <c r="A5" s="4" t="s">
        <v>425</v>
      </c>
    </row>
    <row r="6" spans="1:6">
      <c r="A6" s="3" t="s">
        <v>261</v>
      </c>
    </row>
    <row r="7" spans="1:6">
      <c r="A7" s="4" t="s">
        <v>166</v>
      </c>
      <c r="B7" s="4" t="s">
        <v>167</v>
      </c>
      <c r="D7" s="4" t="s">
        <v>167</v>
      </c>
    </row>
    <row r="8" spans="1:6">
      <c r="A8" s="4" t="s">
        <v>570</v>
      </c>
    </row>
    <row r="9" spans="1:6">
      <c r="A9" s="3" t="s">
        <v>261</v>
      </c>
    </row>
    <row r="10" spans="1:6">
      <c r="A10" s="4" t="s">
        <v>566</v>
      </c>
      <c r="B10" s="7" t="n">
        <v>160490</v>
      </c>
      <c r="D10" s="7" t="n">
        <v>160490</v>
      </c>
    </row>
    <row r="11" spans="1:6">
      <c r="A11" s="4" t="s">
        <v>571</v>
      </c>
    </row>
    <row r="12" spans="1:6">
      <c r="A12" s="3" t="s">
        <v>261</v>
      </c>
    </row>
    <row r="13" spans="1:6">
      <c r="A13" s="4" t="s">
        <v>166</v>
      </c>
      <c r="B13" s="4" t="s">
        <v>421</v>
      </c>
      <c r="D13" s="4" t="s">
        <v>421</v>
      </c>
    </row>
    <row r="14" spans="1:6">
      <c r="A14" s="4" t="s">
        <v>572</v>
      </c>
    </row>
    <row r="15" spans="1:6">
      <c r="A15" s="3" t="s">
        <v>261</v>
      </c>
    </row>
    <row r="16" spans="1:6">
      <c r="A16" s="4" t="s">
        <v>531</v>
      </c>
      <c r="B16" s="7" t="n">
        <v>149990</v>
      </c>
      <c r="D16" s="7" t="n">
        <v>149990</v>
      </c>
      <c r="F16" s="7" t="n">
        <v>149990</v>
      </c>
    </row>
    <row r="17" spans="1:6">
      <c r="A17" s="4" t="s">
        <v>573</v>
      </c>
      <c r="B17" s="5" t="n">
        <v>-12742</v>
      </c>
      <c r="D17" s="5" t="n">
        <v>-12742</v>
      </c>
      <c r="F17" s="5" t="n">
        <v>-14589</v>
      </c>
    </row>
    <row r="18" spans="1:6">
      <c r="A18" s="4" t="s">
        <v>566</v>
      </c>
      <c r="B18" s="5" t="n">
        <v>137248</v>
      </c>
      <c r="D18" s="5" t="n">
        <v>137248</v>
      </c>
      <c r="F18" s="7" t="n">
        <v>135401</v>
      </c>
    </row>
    <row r="19" spans="1:6">
      <c r="A19" s="4" t="s">
        <v>574</v>
      </c>
      <c r="B19" s="5" t="n">
        <v>742</v>
      </c>
      <c r="C19" s="7" t="n">
        <v>742</v>
      </c>
      <c r="D19" s="5" t="n">
        <v>1492</v>
      </c>
      <c r="E19" s="7" t="n">
        <v>1489</v>
      </c>
    </row>
    <row r="20" spans="1:6">
      <c r="A20" s="4" t="s">
        <v>575</v>
      </c>
      <c r="B20" s="5" t="n">
        <v>935</v>
      </c>
      <c r="C20" s="5" t="n">
        <v>890</v>
      </c>
      <c r="D20" s="5" t="n">
        <v>1848</v>
      </c>
      <c r="E20" s="5" t="n">
        <v>1762</v>
      </c>
    </row>
    <row r="21" spans="1:6">
      <c r="A21" s="4" t="s">
        <v>566</v>
      </c>
      <c r="B21" s="7" t="n">
        <v>1677</v>
      </c>
      <c r="C21" s="7" t="n">
        <v>1632</v>
      </c>
      <c r="D21" s="7" t="n">
        <v>3340</v>
      </c>
      <c r="E21" s="7" t="n">
        <v>3251</v>
      </c>
    </row>
    <row r="22" spans="1:6">
      <c r="A22" s="4" t="s">
        <v>166</v>
      </c>
      <c r="B22" s="4" t="s">
        <v>421</v>
      </c>
      <c r="D22" s="4" t="s">
        <v>4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1"/>
    <col customWidth="1" max="2" min="2" width="21"/>
  </cols>
  <sheetData>
    <row r="1" spans="1:2">
      <c r="A1" s="1" t="s">
        <v>576</v>
      </c>
      <c r="B1" s="2" t="s">
        <v>362</v>
      </c>
    </row>
    <row r="2" spans="1:2">
      <c r="A2" s="3" t="s">
        <v>261</v>
      </c>
    </row>
    <row r="3" spans="1:2">
      <c r="A3" s="4" t="s">
        <v>369</v>
      </c>
      <c r="B3" s="7" t="n">
        <v>59052</v>
      </c>
    </row>
    <row r="4" spans="1:2">
      <c r="A4" s="5" t="n">
        <v>2018</v>
      </c>
      <c r="B4" s="5" t="n">
        <v>80747</v>
      </c>
    </row>
    <row r="5" spans="1:2">
      <c r="A5" s="5" t="n">
        <v>2019</v>
      </c>
      <c r="B5" s="5" t="n">
        <v>84594</v>
      </c>
    </row>
    <row r="6" spans="1:2">
      <c r="A6" s="5" t="n">
        <v>2020</v>
      </c>
      <c r="B6" s="5" t="n">
        <v>610055</v>
      </c>
    </row>
    <row r="7" spans="1:2">
      <c r="A7" s="5" t="n">
        <v>2021</v>
      </c>
      <c r="B7" s="5" t="n">
        <v>361459</v>
      </c>
    </row>
    <row r="8" spans="1:2">
      <c r="A8" s="4" t="s">
        <v>577</v>
      </c>
      <c r="B8" s="5" t="n">
        <v>294112</v>
      </c>
    </row>
    <row r="9" spans="1:2">
      <c r="A9" s="4" t="s">
        <v>566</v>
      </c>
      <c r="B9" s="5" t="n">
        <v>1490019</v>
      </c>
    </row>
    <row r="10" spans="1:2">
      <c r="A10" s="4" t="s">
        <v>578</v>
      </c>
    </row>
    <row r="11" spans="1:2">
      <c r="A11" s="3" t="s">
        <v>261</v>
      </c>
    </row>
    <row r="12" spans="1:2">
      <c r="A12" s="4" t="s">
        <v>369</v>
      </c>
      <c r="B12" s="5" t="n">
        <v>11000</v>
      </c>
    </row>
    <row r="13" spans="1:2">
      <c r="A13" s="5" t="n">
        <v>2018</v>
      </c>
      <c r="B13" s="5" t="n">
        <v>11000</v>
      </c>
    </row>
    <row r="14" spans="1:2">
      <c r="A14" s="5" t="n">
        <v>2019</v>
      </c>
      <c r="B14" s="5" t="n">
        <v>11000</v>
      </c>
    </row>
    <row r="15" spans="1:2">
      <c r="A15" s="5" t="n">
        <v>2020</v>
      </c>
      <c r="B15" s="5" t="n">
        <v>319750</v>
      </c>
    </row>
    <row r="16" spans="1:2">
      <c r="A16" s="5" t="n">
        <v>2021</v>
      </c>
      <c r="B16" s="5" t="n">
        <v>0</v>
      </c>
    </row>
    <row r="17" spans="1:2">
      <c r="A17" s="4" t="s">
        <v>566</v>
      </c>
      <c r="B17" s="5" t="n">
        <v>352750</v>
      </c>
    </row>
    <row r="18" spans="1:2">
      <c r="A18" s="4" t="s">
        <v>554</v>
      </c>
    </row>
    <row r="19" spans="1:2">
      <c r="A19" s="3" t="s">
        <v>261</v>
      </c>
    </row>
    <row r="20" spans="1:2">
      <c r="A20" s="4" t="s">
        <v>369</v>
      </c>
      <c r="B20" s="5" t="n">
        <v>7410</v>
      </c>
    </row>
    <row r="21" spans="1:2">
      <c r="A21" s="5" t="n">
        <v>2018</v>
      </c>
      <c r="B21" s="5" t="n">
        <v>10862</v>
      </c>
    </row>
    <row r="22" spans="1:2">
      <c r="A22" s="5" t="n">
        <v>2019</v>
      </c>
      <c r="B22" s="5" t="n">
        <v>13027</v>
      </c>
    </row>
    <row r="23" spans="1:2">
      <c r="A23" s="5" t="n">
        <v>2020</v>
      </c>
      <c r="B23" s="5" t="n">
        <v>72779</v>
      </c>
    </row>
    <row r="24" spans="1:2">
      <c r="A24" s="5" t="n">
        <v>2021</v>
      </c>
      <c r="B24" s="5" t="n">
        <v>0</v>
      </c>
    </row>
    <row r="25" spans="1:2">
      <c r="A25" s="4" t="s">
        <v>566</v>
      </c>
      <c r="B25" s="5" t="n">
        <v>104078</v>
      </c>
    </row>
    <row r="26" spans="1:2">
      <c r="A26" s="4" t="s">
        <v>556</v>
      </c>
    </row>
    <row r="27" spans="1:2">
      <c r="A27" s="3" t="s">
        <v>261</v>
      </c>
    </row>
    <row r="28" spans="1:2">
      <c r="A28" s="4" t="s">
        <v>369</v>
      </c>
      <c r="B28" s="5" t="n">
        <v>32637</v>
      </c>
    </row>
    <row r="29" spans="1:2">
      <c r="A29" s="5" t="n">
        <v>2018</v>
      </c>
      <c r="B29" s="5" t="n">
        <v>42768</v>
      </c>
    </row>
    <row r="30" spans="1:2">
      <c r="A30" s="5" t="n">
        <v>2019</v>
      </c>
      <c r="B30" s="5" t="n">
        <v>44450</v>
      </c>
    </row>
    <row r="31" spans="1:2">
      <c r="A31" s="5" t="n">
        <v>2020</v>
      </c>
      <c r="B31" s="5" t="n">
        <v>51383</v>
      </c>
    </row>
    <row r="32" spans="1:2">
      <c r="A32" s="5" t="n">
        <v>2021</v>
      </c>
      <c r="B32" s="5" t="n">
        <v>348342</v>
      </c>
    </row>
    <row r="33" spans="1:2">
      <c r="A33" s="4" t="s">
        <v>566</v>
      </c>
      <c r="B33" s="5" t="n">
        <v>519580</v>
      </c>
    </row>
    <row r="34" spans="1:2">
      <c r="A34" s="4" t="s">
        <v>570</v>
      </c>
    </row>
    <row r="35" spans="1:2">
      <c r="A35" s="3" t="s">
        <v>261</v>
      </c>
    </row>
    <row r="36" spans="1:2">
      <c r="A36" s="4" t="s">
        <v>369</v>
      </c>
      <c r="B36" s="5" t="n">
        <v>1500</v>
      </c>
    </row>
    <row r="37" spans="1:2">
      <c r="A37" s="5" t="n">
        <v>2018</v>
      </c>
      <c r="B37" s="5" t="n">
        <v>3000</v>
      </c>
    </row>
    <row r="38" spans="1:2">
      <c r="A38" s="5" t="n">
        <v>2019</v>
      </c>
      <c r="B38" s="5" t="n">
        <v>3000</v>
      </c>
    </row>
    <row r="39" spans="1:2">
      <c r="A39" s="5" t="n">
        <v>2020</v>
      </c>
      <c r="B39" s="5" t="n">
        <v>152990</v>
      </c>
    </row>
    <row r="40" spans="1:2">
      <c r="A40" s="5" t="n">
        <v>2021</v>
      </c>
      <c r="B40" s="5" t="n">
        <v>0</v>
      </c>
    </row>
    <row r="41" spans="1:2">
      <c r="A41" s="4" t="s">
        <v>566</v>
      </c>
      <c r="B41" s="5" t="n">
        <v>160490</v>
      </c>
    </row>
    <row r="42" spans="1:2">
      <c r="A42" s="4" t="s">
        <v>579</v>
      </c>
    </row>
    <row r="43" spans="1:2">
      <c r="A43" s="3" t="s">
        <v>261</v>
      </c>
    </row>
    <row r="44" spans="1:2">
      <c r="A44" s="4" t="s">
        <v>369</v>
      </c>
      <c r="B44" s="5" t="n">
        <v>6505</v>
      </c>
    </row>
    <row r="45" spans="1:2">
      <c r="A45" s="5" t="n">
        <v>2018</v>
      </c>
      <c r="B45" s="5" t="n">
        <v>13117</v>
      </c>
    </row>
    <row r="46" spans="1:2">
      <c r="A46" s="5" t="n">
        <v>2019</v>
      </c>
      <c r="B46" s="5" t="n">
        <v>13117</v>
      </c>
    </row>
    <row r="47" spans="1:2">
      <c r="A47" s="5" t="n">
        <v>2020</v>
      </c>
      <c r="B47" s="5" t="n">
        <v>13153</v>
      </c>
    </row>
    <row r="48" spans="1:2">
      <c r="A48" s="5" t="n">
        <v>2021</v>
      </c>
      <c r="B48" s="5" t="n">
        <v>13117</v>
      </c>
    </row>
    <row r="49" spans="1:2">
      <c r="A49" s="4" t="s">
        <v>577</v>
      </c>
      <c r="B49" s="5" t="n">
        <v>294112</v>
      </c>
    </row>
    <row r="50" spans="1:2">
      <c r="A50" s="4" t="s">
        <v>566</v>
      </c>
      <c r="B50" s="7" t="n">
        <v>3531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s>
  <sheetData>
    <row r="1" spans="1:11">
      <c r="A1" s="1" t="s">
        <v>580</v>
      </c>
      <c r="B1" s="2" t="s">
        <v>581</v>
      </c>
      <c r="C1" s="2" t="s">
        <v>582</v>
      </c>
      <c r="D1" s="2" t="s">
        <v>583</v>
      </c>
      <c r="E1" s="2" t="s">
        <v>584</v>
      </c>
      <c r="F1" s="2" t="s">
        <v>362</v>
      </c>
      <c r="G1" s="2" t="s">
        <v>344</v>
      </c>
      <c r="H1" s="2" t="s">
        <v>362</v>
      </c>
      <c r="I1" s="2" t="s">
        <v>344</v>
      </c>
      <c r="J1" s="2" t="s">
        <v>585</v>
      </c>
      <c r="K1" s="2" t="s">
        <v>523</v>
      </c>
    </row>
    <row r="2" spans="1:11">
      <c r="A2" s="3" t="s">
        <v>586</v>
      </c>
    </row>
    <row r="3" spans="1:11">
      <c r="A3" s="4" t="s">
        <v>587</v>
      </c>
      <c r="F3" s="7" t="n">
        <v>15507</v>
      </c>
      <c r="H3" s="7" t="n">
        <v>15507</v>
      </c>
      <c r="J3" s="7" t="n">
        <v>18587</v>
      </c>
      <c r="K3" s="7" t="n">
        <v>35323</v>
      </c>
    </row>
    <row r="4" spans="1:11">
      <c r="A4" s="4" t="s">
        <v>588</v>
      </c>
      <c r="H4" s="4" t="s">
        <v>589</v>
      </c>
    </row>
    <row r="5" spans="1:11">
      <c r="A5" s="4" t="s">
        <v>590</v>
      </c>
      <c r="F5" s="5" t="n">
        <v>12043</v>
      </c>
      <c r="G5" s="7" t="n">
        <v>0</v>
      </c>
      <c r="H5" s="7" t="n">
        <v>14310</v>
      </c>
      <c r="I5" s="7" t="n">
        <v>0</v>
      </c>
    </row>
    <row r="6" spans="1:11">
      <c r="A6" s="4" t="s">
        <v>591</v>
      </c>
      <c r="D6" s="7" t="n">
        <v>1300</v>
      </c>
    </row>
    <row r="7" spans="1:11">
      <c r="A7" s="4" t="s">
        <v>592</v>
      </c>
    </row>
    <row r="8" spans="1:11">
      <c r="A8" s="3" t="s">
        <v>586</v>
      </c>
    </row>
    <row r="9" spans="1:11">
      <c r="A9" s="4" t="s">
        <v>593</v>
      </c>
      <c r="C9" s="7" t="n">
        <v>1100</v>
      </c>
    </row>
    <row r="10" spans="1:11">
      <c r="A10" s="4" t="s">
        <v>594</v>
      </c>
    </row>
    <row r="11" spans="1:11">
      <c r="A11" s="3" t="s">
        <v>586</v>
      </c>
    </row>
    <row r="12" spans="1:11">
      <c r="A12" s="4" t="s">
        <v>595</v>
      </c>
      <c r="E12" s="5" t="n">
        <v>4</v>
      </c>
    </row>
    <row r="13" spans="1:11">
      <c r="A13" s="4" t="s">
        <v>593</v>
      </c>
      <c r="E13" s="7" t="n">
        <v>2800</v>
      </c>
    </row>
    <row r="14" spans="1:11">
      <c r="A14" s="4" t="s">
        <v>590</v>
      </c>
      <c r="E14" s="7" t="n">
        <v>500</v>
      </c>
    </row>
    <row r="15" spans="1:11">
      <c r="A15" s="4" t="s">
        <v>436</v>
      </c>
    </row>
    <row r="16" spans="1:11">
      <c r="A16" s="3" t="s">
        <v>586</v>
      </c>
    </row>
    <row r="17" spans="1:11">
      <c r="A17" s="4" t="s">
        <v>587</v>
      </c>
      <c r="F17" s="7" t="n">
        <v>12700</v>
      </c>
      <c r="H17" s="5" t="n">
        <v>12700</v>
      </c>
      <c r="K17" s="7" t="n">
        <v>14200</v>
      </c>
    </row>
    <row r="18" spans="1:11">
      <c r="A18" s="4" t="s">
        <v>596</v>
      </c>
    </row>
    <row r="19" spans="1:11">
      <c r="A19" s="3" t="s">
        <v>586</v>
      </c>
    </row>
    <row r="20" spans="1:11">
      <c r="A20" s="4" t="s">
        <v>597</v>
      </c>
      <c r="B20" s="5" t="n">
        <v>4</v>
      </c>
    </row>
    <row r="21" spans="1:11">
      <c r="A21" s="4" t="s">
        <v>598</v>
      </c>
    </row>
    <row r="22" spans="1:11">
      <c r="A22" s="3" t="s">
        <v>586</v>
      </c>
    </row>
    <row r="23" spans="1:11">
      <c r="A23" s="4" t="s">
        <v>590</v>
      </c>
      <c r="H23" s="7" t="n">
        <v>3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62</v>
      </c>
    </row>
    <row r="2" spans="1:2">
      <c r="A2" s="3" t="s">
        <v>197</v>
      </c>
    </row>
    <row r="3" spans="1:2">
      <c r="A3" s="4" t="s">
        <v>369</v>
      </c>
      <c r="B3" s="7" t="n">
        <v>9745</v>
      </c>
    </row>
    <row r="4" spans="1:2">
      <c r="A4" s="5" t="n">
        <v>2018</v>
      </c>
      <c r="B4" s="5" t="n">
        <v>14379</v>
      </c>
    </row>
    <row r="5" spans="1:2">
      <c r="A5" s="5" t="n">
        <v>2019</v>
      </c>
      <c r="B5" s="5" t="n">
        <v>10151</v>
      </c>
    </row>
    <row r="6" spans="1:2">
      <c r="A6" s="5" t="n">
        <v>2020</v>
      </c>
      <c r="B6" s="5" t="n">
        <v>8228</v>
      </c>
    </row>
    <row r="7" spans="1:2">
      <c r="A7" s="5" t="n">
        <v>2021</v>
      </c>
      <c r="B7" s="5" t="n">
        <v>6402</v>
      </c>
    </row>
    <row r="8" spans="1:2">
      <c r="A8" s="4" t="s">
        <v>600</v>
      </c>
      <c r="B8" s="5" t="n">
        <v>22290</v>
      </c>
    </row>
    <row r="9" spans="1:2">
      <c r="A9" s="4" t="s">
        <v>566</v>
      </c>
      <c r="B9" s="7" t="n">
        <v>711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6</v>
      </c>
      <c r="D1" s="2" t="s">
        <v>1</v>
      </c>
    </row>
    <row r="2" spans="1:5">
      <c r="B2" s="2" t="s">
        <v>2</v>
      </c>
      <c r="C2" s="2" t="s">
        <v>77</v>
      </c>
      <c r="D2" s="2" t="s">
        <v>2</v>
      </c>
      <c r="E2" s="2" t="s">
        <v>77</v>
      </c>
    </row>
    <row r="3" spans="1:5">
      <c r="A3" s="3" t="s">
        <v>602</v>
      </c>
    </row>
    <row r="4" spans="1:5">
      <c r="A4" s="4" t="s">
        <v>603</v>
      </c>
      <c r="B4" s="7" t="n">
        <v>3996</v>
      </c>
      <c r="C4" s="7" t="n">
        <v>4176</v>
      </c>
      <c r="D4" s="7" t="n">
        <v>3996</v>
      </c>
      <c r="E4" s="7" t="n">
        <v>4096</v>
      </c>
    </row>
    <row r="5" spans="1:5">
      <c r="A5" s="4" t="s">
        <v>604</v>
      </c>
      <c r="B5" s="5" t="n">
        <v>-310</v>
      </c>
      <c r="C5" s="5" t="n">
        <v>-651</v>
      </c>
      <c r="D5" s="5" t="n">
        <v>-629</v>
      </c>
      <c r="E5" s="5" t="n">
        <v>-1081</v>
      </c>
    </row>
    <row r="6" spans="1:5">
      <c r="A6" s="4" t="s">
        <v>605</v>
      </c>
      <c r="B6" s="5" t="n">
        <v>631</v>
      </c>
      <c r="C6" s="5" t="n">
        <v>2439</v>
      </c>
      <c r="D6" s="5" t="n">
        <v>950</v>
      </c>
      <c r="E6" s="5" t="n">
        <v>2949</v>
      </c>
    </row>
    <row r="7" spans="1:5">
      <c r="A7" s="4" t="s">
        <v>606</v>
      </c>
      <c r="B7" s="7" t="n">
        <v>4317</v>
      </c>
      <c r="C7" s="7" t="n">
        <v>5964</v>
      </c>
      <c r="D7" s="7" t="n">
        <v>4317</v>
      </c>
      <c r="E7" s="7" t="n">
        <v>59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607</v>
      </c>
      <c r="B1" s="2" t="s">
        <v>608</v>
      </c>
      <c r="C1" s="2" t="s">
        <v>609</v>
      </c>
    </row>
    <row r="2" spans="1:3">
      <c r="A2" s="3" t="s">
        <v>610</v>
      </c>
    </row>
    <row r="3" spans="1:3">
      <c r="A3" s="4" t="s">
        <v>611</v>
      </c>
      <c r="B3" s="4" t="s">
        <v>612</v>
      </c>
    </row>
    <row r="4" spans="1:3">
      <c r="A4" s="4" t="s">
        <v>613</v>
      </c>
    </row>
    <row r="5" spans="1:3">
      <c r="A5" s="3" t="s">
        <v>610</v>
      </c>
    </row>
    <row r="6" spans="1:3">
      <c r="A6" s="4" t="s">
        <v>614</v>
      </c>
      <c r="B6" s="10" t="n">
        <v>52.3</v>
      </c>
      <c r="C6" s="13" t="n">
        <v>5659</v>
      </c>
    </row>
    <row r="7" spans="1:3">
      <c r="A7" s="4" t="s">
        <v>615</v>
      </c>
    </row>
    <row r="8" spans="1:3">
      <c r="A8" s="3" t="s">
        <v>610</v>
      </c>
    </row>
    <row r="9" spans="1:3">
      <c r="A9" s="4" t="s">
        <v>616</v>
      </c>
      <c r="B9" s="4" t="s">
        <v>617</v>
      </c>
    </row>
    <row r="10" spans="1:3">
      <c r="A10" s="4" t="s">
        <v>618</v>
      </c>
    </row>
    <row r="11" spans="1:3">
      <c r="A11" s="3" t="s">
        <v>610</v>
      </c>
    </row>
    <row r="12" spans="1:3">
      <c r="A12" s="4" t="s">
        <v>616</v>
      </c>
      <c r="B12" s="4" t="s">
        <v>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0</v>
      </c>
      <c r="B1" s="2" t="s">
        <v>362</v>
      </c>
      <c r="C1" s="2" t="s">
        <v>621</v>
      </c>
      <c r="D1" s="2" t="s">
        <v>622</v>
      </c>
      <c r="E1" s="2" t="s">
        <v>523</v>
      </c>
      <c r="F1" s="2" t="s">
        <v>623</v>
      </c>
      <c r="G1" s="2" t="s">
        <v>624</v>
      </c>
    </row>
    <row r="2" spans="1:7">
      <c r="A2" s="4" t="s">
        <v>625</v>
      </c>
    </row>
    <row r="3" spans="1:7">
      <c r="A3" s="3" t="s">
        <v>610</v>
      </c>
    </row>
    <row r="4" spans="1:7">
      <c r="A4" s="4" t="s">
        <v>626</v>
      </c>
      <c r="D4" s="13" t="n">
        <v>5080000000</v>
      </c>
      <c r="G4" s="13" t="n">
        <v>10129000000</v>
      </c>
    </row>
    <row r="5" spans="1:7">
      <c r="A5" s="4" t="s">
        <v>627</v>
      </c>
    </row>
    <row r="6" spans="1:7">
      <c r="A6" s="3" t="s">
        <v>610</v>
      </c>
    </row>
    <row r="7" spans="1:7">
      <c r="A7" s="4" t="s">
        <v>614</v>
      </c>
      <c r="B7" s="7" t="n">
        <v>47600000</v>
      </c>
      <c r="E7" s="7" t="n">
        <v>87900000</v>
      </c>
    </row>
    <row r="8" spans="1:7">
      <c r="A8" s="4" t="s">
        <v>628</v>
      </c>
    </row>
    <row r="9" spans="1:7">
      <c r="A9" s="3" t="s">
        <v>610</v>
      </c>
    </row>
    <row r="10" spans="1:7">
      <c r="A10" s="4" t="s">
        <v>614</v>
      </c>
      <c r="B10" s="7" t="n">
        <v>10200000</v>
      </c>
      <c r="E10" s="7" t="n">
        <v>25000000</v>
      </c>
    </row>
    <row r="11" spans="1:7">
      <c r="A11" s="4" t="s">
        <v>629</v>
      </c>
    </row>
    <row r="12" spans="1:7">
      <c r="A12" s="3" t="s">
        <v>610</v>
      </c>
    </row>
    <row r="13" spans="1:7">
      <c r="A13" s="4" t="s">
        <v>630</v>
      </c>
      <c r="C13" s="14" t="n">
        <v>9100000</v>
      </c>
      <c r="F13" s="14" t="n">
        <v>23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7" t="n">
        <v>3794</v>
      </c>
      <c r="C3" s="7" t="n">
        <v>6605</v>
      </c>
    </row>
    <row r="4" spans="1:3">
      <c r="A4" s="4" t="s">
        <v>634</v>
      </c>
      <c r="B4" s="5" t="n">
        <v>8004</v>
      </c>
      <c r="C4" s="5" t="n">
        <v>15582</v>
      </c>
    </row>
    <row r="5" spans="1:3">
      <c r="A5" s="4" t="s">
        <v>635</v>
      </c>
    </row>
    <row r="6" spans="1:3">
      <c r="A6" s="3" t="s">
        <v>632</v>
      </c>
    </row>
    <row r="7" spans="1:3">
      <c r="A7" s="4" t="s">
        <v>633</v>
      </c>
      <c r="B7" s="5" t="n">
        <v>1735</v>
      </c>
      <c r="C7" s="5" t="n">
        <v>6468</v>
      </c>
    </row>
    <row r="8" spans="1:3">
      <c r="A8" s="4" t="s">
        <v>636</v>
      </c>
    </row>
    <row r="9" spans="1:3">
      <c r="A9" s="3" t="s">
        <v>632</v>
      </c>
    </row>
    <row r="10" spans="1:3">
      <c r="A10" s="4" t="s">
        <v>633</v>
      </c>
      <c r="B10" s="5" t="n">
        <v>2059</v>
      </c>
      <c r="C10" s="5" t="n">
        <v>137</v>
      </c>
    </row>
    <row r="11" spans="1:3">
      <c r="A11" s="4" t="s">
        <v>637</v>
      </c>
    </row>
    <row r="12" spans="1:3">
      <c r="A12" s="3" t="s">
        <v>632</v>
      </c>
    </row>
    <row r="13" spans="1:3">
      <c r="A13" s="4" t="s">
        <v>634</v>
      </c>
      <c r="B13" s="5" t="n">
        <v>3308</v>
      </c>
      <c r="C13" s="5" t="n">
        <v>14391</v>
      </c>
    </row>
    <row r="14" spans="1:3">
      <c r="A14" s="4" t="s">
        <v>638</v>
      </c>
    </row>
    <row r="15" spans="1:3">
      <c r="A15" s="3" t="s">
        <v>632</v>
      </c>
    </row>
    <row r="16" spans="1:3">
      <c r="A16" s="4" t="s">
        <v>634</v>
      </c>
      <c r="B16" s="7" t="n">
        <v>4696</v>
      </c>
      <c r="C16" s="7" t="n">
        <v>11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6</v>
      </c>
      <c r="D1" s="2" t="s">
        <v>1</v>
      </c>
    </row>
    <row r="2" spans="1:5">
      <c r="B2" s="2" t="s">
        <v>2</v>
      </c>
      <c r="C2" s="2" t="s">
        <v>77</v>
      </c>
      <c r="D2" s="2" t="s">
        <v>2</v>
      </c>
      <c r="E2" s="2" t="s">
        <v>77</v>
      </c>
    </row>
    <row r="3" spans="1:5">
      <c r="A3" s="3" t="s">
        <v>203</v>
      </c>
    </row>
    <row r="4" spans="1:5">
      <c r="A4" s="4" t="s">
        <v>98</v>
      </c>
      <c r="B4" s="7" t="n">
        <v>-22904</v>
      </c>
      <c r="C4" s="7" t="n">
        <v>-519274</v>
      </c>
      <c r="D4" s="7" t="n">
        <v>-68686</v>
      </c>
      <c r="E4" s="7" t="n">
        <v>-623296</v>
      </c>
    </row>
    <row r="5" spans="1:5">
      <c r="A5" s="4" t="s">
        <v>640</v>
      </c>
      <c r="B5" s="5" t="n">
        <v>329860</v>
      </c>
      <c r="C5" s="5" t="n">
        <v>314305</v>
      </c>
      <c r="D5" s="5" t="n">
        <v>328320</v>
      </c>
      <c r="E5" s="5" t="n">
        <v>317330</v>
      </c>
    </row>
    <row r="6" spans="1:5">
      <c r="A6" s="4" t="s">
        <v>641</v>
      </c>
      <c r="B6" s="5" t="n">
        <v>329860</v>
      </c>
      <c r="C6" s="5" t="n">
        <v>314305</v>
      </c>
      <c r="D6" s="5" t="n">
        <v>328320</v>
      </c>
      <c r="E6" s="5" t="n">
        <v>317330</v>
      </c>
    </row>
    <row r="7" spans="1:5">
      <c r="A7" s="4" t="s">
        <v>642</v>
      </c>
      <c r="B7" s="8" t="n">
        <v>-0.07000000000000001</v>
      </c>
      <c r="C7" s="8" t="n">
        <v>-1.65</v>
      </c>
      <c r="D7" s="8" t="n">
        <v>-0.21</v>
      </c>
      <c r="E7" s="8" t="n">
        <v>-1.96</v>
      </c>
    </row>
    <row r="8" spans="1:5">
      <c r="A8" s="4" t="s">
        <v>643</v>
      </c>
      <c r="B8" s="8" t="n">
        <v>-0.07000000000000001</v>
      </c>
      <c r="C8" s="8" t="n">
        <v>-1.65</v>
      </c>
      <c r="D8" s="8" t="n">
        <v>-0.21</v>
      </c>
      <c r="E8" s="8" t="n">
        <v>-1.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v>
      </c>
      <c r="B1" s="2" t="s">
        <v>2</v>
      </c>
      <c r="C1" s="2" t="s">
        <v>77</v>
      </c>
      <c r="D1" s="2" t="s">
        <v>165</v>
      </c>
    </row>
    <row r="2" spans="1:4">
      <c r="A2" s="4" t="s">
        <v>166</v>
      </c>
      <c r="D2" s="4" t="s">
        <v>167</v>
      </c>
    </row>
    <row r="3" spans="1:4">
      <c r="A3" s="4" t="s">
        <v>168</v>
      </c>
    </row>
    <row r="4" spans="1:4">
      <c r="A4" s="4" t="s">
        <v>166</v>
      </c>
      <c r="B4" s="4" t="s">
        <v>167</v>
      </c>
      <c r="C4" s="4" t="s">
        <v>1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6</v>
      </c>
      <c r="D1" s="2" t="s">
        <v>1</v>
      </c>
    </row>
    <row r="2" spans="1:5">
      <c r="B2" s="2" t="s">
        <v>2</v>
      </c>
      <c r="C2" s="2" t="s">
        <v>77</v>
      </c>
      <c r="D2" s="2" t="s">
        <v>2</v>
      </c>
      <c r="E2" s="2" t="s">
        <v>77</v>
      </c>
    </row>
    <row r="3" spans="1:5">
      <c r="A3" s="4" t="s">
        <v>645</v>
      </c>
    </row>
    <row r="4" spans="1:5">
      <c r="A4" s="4" t="s">
        <v>646</v>
      </c>
      <c r="B4" s="12" t="n">
        <v>1.1</v>
      </c>
      <c r="C4" s="12" t="n">
        <v>7.7</v>
      </c>
      <c r="D4" s="12" t="n">
        <v>0.9</v>
      </c>
      <c r="E4" s="12" t="n">
        <v>8.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76</v>
      </c>
      <c r="D1" s="2" t="s">
        <v>1</v>
      </c>
    </row>
    <row r="2" spans="1:6">
      <c r="B2" s="2" t="s">
        <v>2</v>
      </c>
      <c r="C2" s="2" t="s">
        <v>77</v>
      </c>
      <c r="D2" s="2" t="s">
        <v>2</v>
      </c>
      <c r="E2" s="2" t="s">
        <v>77</v>
      </c>
      <c r="F2" s="2" t="s">
        <v>25</v>
      </c>
    </row>
    <row r="3" spans="1:6">
      <c r="A3" s="3" t="s">
        <v>206</v>
      </c>
    </row>
    <row r="4" spans="1:6">
      <c r="A4" s="4" t="s">
        <v>648</v>
      </c>
      <c r="B4" s="7" t="n">
        <v>4504</v>
      </c>
      <c r="C4" s="7" t="n">
        <v>-5221</v>
      </c>
      <c r="D4" s="7" t="n">
        <v>9430</v>
      </c>
      <c r="E4" s="7" t="n">
        <v>-1479</v>
      </c>
    </row>
    <row r="5" spans="1:6">
      <c r="A5" s="4" t="s">
        <v>649</v>
      </c>
      <c r="B5" s="5" t="n">
        <v>25800</v>
      </c>
      <c r="D5" s="5" t="n">
        <v>25800</v>
      </c>
      <c r="F5" s="7" t="n">
        <v>24300</v>
      </c>
    </row>
    <row r="6" spans="1:6">
      <c r="A6" s="4" t="s">
        <v>650</v>
      </c>
      <c r="B6" s="5" t="n">
        <v>200</v>
      </c>
      <c r="D6" s="5" t="n">
        <v>200</v>
      </c>
    </row>
    <row r="7" spans="1:6">
      <c r="A7" s="4" t="s">
        <v>651</v>
      </c>
      <c r="B7" s="7" t="n">
        <v>9400</v>
      </c>
      <c r="D7" s="7" t="n">
        <v>9400</v>
      </c>
      <c r="F7" s="7" t="n">
        <v>8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6</v>
      </c>
      <c r="D1" s="2" t="s">
        <v>1</v>
      </c>
    </row>
    <row r="2" spans="1:5">
      <c r="B2" s="2" t="s">
        <v>2</v>
      </c>
      <c r="C2" s="2" t="s">
        <v>77</v>
      </c>
      <c r="D2" s="2" t="s">
        <v>2</v>
      </c>
      <c r="E2" s="2" t="s">
        <v>77</v>
      </c>
    </row>
    <row r="3" spans="1:5">
      <c r="A3" s="3" t="s">
        <v>653</v>
      </c>
    </row>
    <row r="4" spans="1:5">
      <c r="A4" s="4" t="s">
        <v>79</v>
      </c>
      <c r="B4" s="7" t="n">
        <v>593776</v>
      </c>
      <c r="C4" s="7" t="n">
        <v>450127</v>
      </c>
      <c r="D4" s="7" t="n">
        <v>1125650</v>
      </c>
      <c r="E4" s="7" t="n">
        <v>869091</v>
      </c>
    </row>
    <row r="5" spans="1:5">
      <c r="A5" s="4" t="s">
        <v>654</v>
      </c>
    </row>
    <row r="6" spans="1:5">
      <c r="A6" s="3" t="s">
        <v>653</v>
      </c>
    </row>
    <row r="7" spans="1:5">
      <c r="A7" s="4" t="s">
        <v>79</v>
      </c>
      <c r="B7" s="5" t="n">
        <v>360533</v>
      </c>
      <c r="C7" s="5" t="n">
        <v>208453</v>
      </c>
      <c r="D7" s="5" t="n">
        <v>678434</v>
      </c>
      <c r="E7" s="5" t="n">
        <v>415275</v>
      </c>
    </row>
    <row r="8" spans="1:5">
      <c r="A8" s="4" t="s">
        <v>655</v>
      </c>
    </row>
    <row r="9" spans="1:5">
      <c r="A9" s="3" t="s">
        <v>653</v>
      </c>
    </row>
    <row r="10" spans="1:5">
      <c r="A10" s="4" t="s">
        <v>79</v>
      </c>
      <c r="B10" s="7" t="n">
        <v>233243</v>
      </c>
      <c r="C10" s="7" t="n">
        <v>241674</v>
      </c>
      <c r="D10" s="7" t="n">
        <v>447216</v>
      </c>
      <c r="E10" s="7" t="n">
        <v>4538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6</v>
      </c>
      <c r="D1" s="2" t="s">
        <v>1</v>
      </c>
    </row>
    <row r="2" spans="1:5">
      <c r="B2" s="2" t="s">
        <v>2</v>
      </c>
      <c r="C2" s="2" t="s">
        <v>77</v>
      </c>
      <c r="D2" s="2" t="s">
        <v>2</v>
      </c>
      <c r="E2" s="2" t="s">
        <v>77</v>
      </c>
    </row>
    <row r="3" spans="1:5">
      <c r="A3" s="3" t="s">
        <v>653</v>
      </c>
    </row>
    <row r="4" spans="1:5">
      <c r="A4" s="4" t="s">
        <v>657</v>
      </c>
      <c r="B4" s="7" t="n">
        <v>-13499</v>
      </c>
      <c r="C4" s="7" t="n">
        <v>-522308</v>
      </c>
      <c r="D4" s="7" t="n">
        <v>-49215</v>
      </c>
      <c r="E4" s="7" t="n">
        <v>-620642</v>
      </c>
    </row>
    <row r="5" spans="1:5">
      <c r="A5" s="4" t="s">
        <v>122</v>
      </c>
      <c r="B5" s="5" t="n">
        <v>-30334</v>
      </c>
      <c r="C5" s="5" t="n">
        <v>-18849</v>
      </c>
      <c r="D5" s="5" t="n">
        <v>-56271</v>
      </c>
      <c r="E5" s="5" t="n">
        <v>-42387</v>
      </c>
    </row>
    <row r="6" spans="1:5">
      <c r="A6" s="4" t="s">
        <v>658</v>
      </c>
      <c r="B6" s="5" t="n">
        <v>-898</v>
      </c>
      <c r="C6" s="5" t="n">
        <v>-654</v>
      </c>
      <c r="D6" s="5" t="n">
        <v>-3470</v>
      </c>
      <c r="E6" s="5" t="n">
        <v>-924</v>
      </c>
    </row>
    <row r="7" spans="1:5">
      <c r="A7" s="4" t="s">
        <v>84</v>
      </c>
      <c r="B7" s="5" t="n">
        <v>-49354</v>
      </c>
      <c r="C7" s="5" t="n">
        <v>-32605</v>
      </c>
      <c r="D7" s="5" t="n">
        <v>-97603</v>
      </c>
      <c r="E7" s="5" t="n">
        <v>-67792</v>
      </c>
    </row>
    <row r="8" spans="1:5">
      <c r="A8" s="4" t="s">
        <v>85</v>
      </c>
      <c r="B8" s="5" t="n">
        <v>12043</v>
      </c>
      <c r="C8" s="5" t="n">
        <v>0</v>
      </c>
      <c r="D8" s="5" t="n">
        <v>14310</v>
      </c>
      <c r="E8" s="5" t="n">
        <v>0</v>
      </c>
    </row>
    <row r="9" spans="1:5">
      <c r="A9" s="4" t="s">
        <v>659</v>
      </c>
      <c r="B9" s="5" t="n">
        <v>0</v>
      </c>
      <c r="C9" s="5" t="n">
        <v>-488504</v>
      </c>
      <c r="D9" s="5" t="n">
        <v>0</v>
      </c>
      <c r="E9" s="5" t="n">
        <v>-488504</v>
      </c>
    </row>
    <row r="10" spans="1:5">
      <c r="A10" s="4" t="s">
        <v>87</v>
      </c>
      <c r="B10" s="5" t="n">
        <v>0</v>
      </c>
      <c r="C10" s="5" t="n">
        <v>0</v>
      </c>
      <c r="D10" s="5" t="n">
        <v>0</v>
      </c>
      <c r="E10" s="5" t="n">
        <v>-33944</v>
      </c>
    </row>
    <row r="11" spans="1:5">
      <c r="A11" s="4" t="s">
        <v>660</v>
      </c>
    </row>
    <row r="12" spans="1:5">
      <c r="A12" s="3" t="s">
        <v>653</v>
      </c>
    </row>
    <row r="13" spans="1:5">
      <c r="A13" s="4" t="s">
        <v>657</v>
      </c>
      <c r="B13" s="5" t="n">
        <v>13141</v>
      </c>
      <c r="C13" s="5" t="n">
        <v>-4944</v>
      </c>
      <c r="D13" s="5" t="n">
        <v>12223</v>
      </c>
      <c r="E13" s="5" t="n">
        <v>-9931</v>
      </c>
    </row>
    <row r="14" spans="1:5">
      <c r="A14" s="4" t="s">
        <v>661</v>
      </c>
    </row>
    <row r="15" spans="1:5">
      <c r="A15" s="3" t="s">
        <v>653</v>
      </c>
    </row>
    <row r="16" spans="1:5">
      <c r="A16" s="4" t="s">
        <v>657</v>
      </c>
      <c r="B16" s="5" t="n">
        <v>64711</v>
      </c>
      <c r="C16" s="5" t="n">
        <v>47939</v>
      </c>
      <c r="D16" s="5" t="n">
        <v>114382</v>
      </c>
      <c r="E16" s="5" t="n">
        <v>79360</v>
      </c>
    </row>
    <row r="17" spans="1:5">
      <c r="A17" s="4" t="s">
        <v>662</v>
      </c>
    </row>
    <row r="18" spans="1:5">
      <c r="A18" s="3" t="s">
        <v>653</v>
      </c>
    </row>
    <row r="19" spans="1:5">
      <c r="A19" s="4" t="s">
        <v>657</v>
      </c>
      <c r="B19" s="5" t="n">
        <v>-13499</v>
      </c>
      <c r="C19" s="5" t="n">
        <v>-522308</v>
      </c>
      <c r="D19" s="5" t="n">
        <v>-49215</v>
      </c>
      <c r="E19" s="5" t="n">
        <v>-620642</v>
      </c>
    </row>
    <row r="20" spans="1:5">
      <c r="A20" s="4" t="s">
        <v>122</v>
      </c>
      <c r="B20" s="5" t="n">
        <v>-30334</v>
      </c>
      <c r="C20" s="5" t="n">
        <v>-18849</v>
      </c>
      <c r="D20" s="5" t="n">
        <v>-56271</v>
      </c>
      <c r="E20" s="5" t="n">
        <v>-42387</v>
      </c>
    </row>
    <row r="21" spans="1:5">
      <c r="A21" s="4" t="s">
        <v>658</v>
      </c>
      <c r="B21" s="5" t="n">
        <v>-898</v>
      </c>
      <c r="C21" s="5" t="n">
        <v>-5154</v>
      </c>
      <c r="D21" s="5" t="n">
        <v>-3470</v>
      </c>
      <c r="E21" s="5" t="n">
        <v>-5424</v>
      </c>
    </row>
    <row r="22" spans="1:5">
      <c r="A22" s="4" t="s">
        <v>84</v>
      </c>
      <c r="B22" s="5" t="n">
        <v>-49353</v>
      </c>
      <c r="C22" s="5" t="n">
        <v>-32605</v>
      </c>
      <c r="D22" s="5" t="n">
        <v>-97602</v>
      </c>
      <c r="E22" s="5" t="n">
        <v>-67792</v>
      </c>
    </row>
    <row r="23" spans="1:5">
      <c r="A23" s="4" t="s">
        <v>85</v>
      </c>
      <c r="B23" s="5" t="n">
        <v>-3500</v>
      </c>
      <c r="C23" s="5" t="n">
        <v>0</v>
      </c>
      <c r="D23" s="5" t="n">
        <v>-3500</v>
      </c>
      <c r="E23" s="5" t="n">
        <v>0</v>
      </c>
    </row>
    <row r="24" spans="1:5">
      <c r="A24" s="4" t="s">
        <v>659</v>
      </c>
      <c r="B24" s="5" t="n">
        <v>0</v>
      </c>
      <c r="C24" s="5" t="n">
        <v>-488504</v>
      </c>
      <c r="D24" s="5" t="n">
        <v>0</v>
      </c>
      <c r="E24" s="5" t="n">
        <v>-488504</v>
      </c>
    </row>
    <row r="25" spans="1:5">
      <c r="A25" s="4" t="s">
        <v>87</v>
      </c>
      <c r="B25" s="5" t="n">
        <v>0</v>
      </c>
      <c r="C25" s="5" t="n">
        <v>0</v>
      </c>
      <c r="D25" s="5" t="n">
        <v>0</v>
      </c>
      <c r="E25" s="5" t="n">
        <v>-33944</v>
      </c>
    </row>
    <row r="26" spans="1:5">
      <c r="A26" s="4" t="s">
        <v>663</v>
      </c>
      <c r="B26" s="5" t="n">
        <v>-12</v>
      </c>
      <c r="C26" s="5" t="n">
        <v>-254</v>
      </c>
      <c r="D26" s="5" t="n">
        <v>-225</v>
      </c>
      <c r="E26" s="5" t="n">
        <v>-840</v>
      </c>
    </row>
    <row r="27" spans="1:5">
      <c r="A27" s="4" t="s">
        <v>664</v>
      </c>
      <c r="B27" s="7" t="n">
        <v>-7254</v>
      </c>
      <c r="C27" s="7" t="n">
        <v>-19937</v>
      </c>
      <c r="D27" s="7" t="n">
        <v>-14752</v>
      </c>
      <c r="E27" s="7" t="n">
        <v>-5118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6</v>
      </c>
      <c r="D1" s="2" t="s">
        <v>1</v>
      </c>
    </row>
    <row r="2" spans="1:5">
      <c r="B2" s="2" t="s">
        <v>2</v>
      </c>
      <c r="C2" s="2" t="s">
        <v>77</v>
      </c>
      <c r="D2" s="2" t="s">
        <v>2</v>
      </c>
      <c r="E2" s="2" t="s">
        <v>77</v>
      </c>
    </row>
    <row r="3" spans="1:5">
      <c r="A3" s="3" t="s">
        <v>653</v>
      </c>
    </row>
    <row r="4" spans="1:5">
      <c r="A4" s="4" t="s">
        <v>666</v>
      </c>
      <c r="B4" s="7" t="n">
        <v>593776</v>
      </c>
      <c r="C4" s="7" t="n">
        <v>450127</v>
      </c>
      <c r="D4" s="7" t="n">
        <v>1125650</v>
      </c>
      <c r="E4" s="7" t="n">
        <v>869091</v>
      </c>
    </row>
    <row r="5" spans="1:5">
      <c r="A5" s="4" t="s">
        <v>667</v>
      </c>
    </row>
    <row r="6" spans="1:5">
      <c r="A6" s="3" t="s">
        <v>653</v>
      </c>
    </row>
    <row r="7" spans="1:5">
      <c r="A7" s="4" t="s">
        <v>666</v>
      </c>
      <c r="B7" s="5" t="n">
        <v>60737</v>
      </c>
      <c r="C7" s="5" t="n">
        <v>41037</v>
      </c>
      <c r="D7" s="5" t="n">
        <v>108093</v>
      </c>
      <c r="E7" s="5" t="n">
        <v>89214</v>
      </c>
    </row>
    <row r="8" spans="1:5">
      <c r="A8" s="4" t="s">
        <v>668</v>
      </c>
    </row>
    <row r="9" spans="1:5">
      <c r="A9" s="3" t="s">
        <v>653</v>
      </c>
    </row>
    <row r="10" spans="1:5">
      <c r="A10" s="4" t="s">
        <v>666</v>
      </c>
      <c r="B10" s="5" t="n">
        <v>72942</v>
      </c>
      <c r="C10" s="5" t="n">
        <v>68297</v>
      </c>
      <c r="D10" s="5" t="n">
        <v>143818</v>
      </c>
      <c r="E10" s="5" t="n">
        <v>129873</v>
      </c>
    </row>
    <row r="11" spans="1:5">
      <c r="A11" s="4" t="s">
        <v>669</v>
      </c>
    </row>
    <row r="12" spans="1:5">
      <c r="A12" s="3" t="s">
        <v>653</v>
      </c>
    </row>
    <row r="13" spans="1:5">
      <c r="A13" s="4" t="s">
        <v>666</v>
      </c>
      <c r="B13" s="5" t="n">
        <v>263956</v>
      </c>
      <c r="C13" s="5" t="n">
        <v>190806</v>
      </c>
      <c r="D13" s="5" t="n">
        <v>497222</v>
      </c>
      <c r="E13" s="5" t="n">
        <v>334389</v>
      </c>
    </row>
    <row r="14" spans="1:5">
      <c r="A14" s="4" t="s">
        <v>670</v>
      </c>
    </row>
    <row r="15" spans="1:5">
      <c r="A15" s="3" t="s">
        <v>653</v>
      </c>
    </row>
    <row r="16" spans="1:5">
      <c r="A16" s="4" t="s">
        <v>666</v>
      </c>
      <c r="B16" s="5" t="n">
        <v>127197</v>
      </c>
      <c r="C16" s="5" t="n">
        <v>93387</v>
      </c>
      <c r="D16" s="5" t="n">
        <v>242335</v>
      </c>
      <c r="E16" s="5" t="n">
        <v>206582</v>
      </c>
    </row>
    <row r="17" spans="1:5">
      <c r="A17" s="4" t="s">
        <v>671</v>
      </c>
    </row>
    <row r="18" spans="1:5">
      <c r="A18" s="3" t="s">
        <v>653</v>
      </c>
    </row>
    <row r="19" spans="1:5">
      <c r="A19" s="4" t="s">
        <v>666</v>
      </c>
      <c r="B19" s="7" t="n">
        <v>68944</v>
      </c>
      <c r="C19" s="7" t="n">
        <v>56600</v>
      </c>
      <c r="D19" s="7" t="n">
        <v>134182</v>
      </c>
      <c r="E19" s="7" t="n">
        <v>1090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3" t="s">
        <v>653</v>
      </c>
    </row>
    <row r="3" spans="1:3">
      <c r="A3" s="4" t="s">
        <v>33</v>
      </c>
      <c r="B3" s="7" t="n">
        <v>289458</v>
      </c>
      <c r="C3" s="7" t="n">
        <v>297266</v>
      </c>
    </row>
    <row r="4" spans="1:3">
      <c r="A4" s="4" t="s">
        <v>667</v>
      </c>
    </row>
    <row r="5" spans="1:3">
      <c r="A5" s="3" t="s">
        <v>653</v>
      </c>
    </row>
    <row r="6" spans="1:3">
      <c r="A6" s="4" t="s">
        <v>33</v>
      </c>
      <c r="B6" s="5" t="n">
        <v>182384</v>
      </c>
      <c r="C6" s="5" t="n">
        <v>189912</v>
      </c>
    </row>
    <row r="7" spans="1:3">
      <c r="A7" s="4" t="s">
        <v>673</v>
      </c>
    </row>
    <row r="8" spans="1:3">
      <c r="A8" s="3" t="s">
        <v>653</v>
      </c>
    </row>
    <row r="9" spans="1:3">
      <c r="A9" s="4" t="s">
        <v>33</v>
      </c>
      <c r="B9" s="5" t="n">
        <v>35661</v>
      </c>
      <c r="C9" s="5" t="n">
        <v>37790</v>
      </c>
    </row>
    <row r="10" spans="1:3">
      <c r="A10" s="4" t="s">
        <v>674</v>
      </c>
    </row>
    <row r="11" spans="1:3">
      <c r="A11" s="3" t="s">
        <v>653</v>
      </c>
    </row>
    <row r="12" spans="1:3">
      <c r="A12" s="4" t="s">
        <v>33</v>
      </c>
      <c r="B12" s="5" t="n">
        <v>31346</v>
      </c>
      <c r="C12" s="5" t="n">
        <v>32547</v>
      </c>
    </row>
    <row r="13" spans="1:3">
      <c r="A13" s="4" t="s">
        <v>670</v>
      </c>
    </row>
    <row r="14" spans="1:3">
      <c r="A14" s="3" t="s">
        <v>653</v>
      </c>
    </row>
    <row r="15" spans="1:3">
      <c r="A15" s="4" t="s">
        <v>33</v>
      </c>
      <c r="B15" s="5" t="n">
        <v>14428</v>
      </c>
      <c r="C15" s="5" t="n">
        <v>14898</v>
      </c>
    </row>
    <row r="16" spans="1:3">
      <c r="A16" s="4" t="s">
        <v>675</v>
      </c>
    </row>
    <row r="17" spans="1:3">
      <c r="A17" s="3" t="s">
        <v>653</v>
      </c>
    </row>
    <row r="18" spans="1:3">
      <c r="A18" s="4" t="s">
        <v>33</v>
      </c>
      <c r="B18" s="7" t="n">
        <v>25639</v>
      </c>
      <c r="C18" s="7" t="n">
        <v>221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5"/>
    <col customWidth="1" max="5" min="5" width="25"/>
    <col customWidth="1" max="6" min="6" width="25"/>
  </cols>
  <sheetData>
    <row r="1" spans="1:6">
      <c r="A1" s="1" t="s">
        <v>676</v>
      </c>
      <c r="B1" s="2" t="s">
        <v>76</v>
      </c>
      <c r="D1" s="2" t="s">
        <v>1</v>
      </c>
      <c r="F1" s="2" t="s">
        <v>373</v>
      </c>
    </row>
    <row r="2" spans="1:6">
      <c r="B2" s="2" t="s">
        <v>677</v>
      </c>
      <c r="C2" s="2" t="s">
        <v>77</v>
      </c>
      <c r="D2" s="2" t="s">
        <v>678</v>
      </c>
      <c r="E2" s="2" t="s">
        <v>679</v>
      </c>
      <c r="F2" s="2" t="s">
        <v>680</v>
      </c>
    </row>
    <row r="3" spans="1:6">
      <c r="A3" s="3" t="s">
        <v>653</v>
      </c>
    </row>
    <row r="4" spans="1:6">
      <c r="A4" s="4" t="s">
        <v>681</v>
      </c>
      <c r="E4" s="5" t="n">
        <v>1</v>
      </c>
    </row>
    <row r="5" spans="1:6">
      <c r="A5" s="4" t="s">
        <v>682</v>
      </c>
      <c r="B5" s="5" t="n">
        <v>1</v>
      </c>
    </row>
    <row r="6" spans="1:6">
      <c r="A6" s="4" t="s">
        <v>683</v>
      </c>
    </row>
    <row r="7" spans="1:6">
      <c r="A7" s="3" t="s">
        <v>653</v>
      </c>
    </row>
    <row r="8" spans="1:6">
      <c r="A8" s="4" t="s">
        <v>681</v>
      </c>
      <c r="D8" s="5" t="n">
        <v>2</v>
      </c>
      <c r="F8" s="5" t="n">
        <v>1</v>
      </c>
    </row>
    <row r="9" spans="1:6">
      <c r="A9" s="4" t="s">
        <v>684</v>
      </c>
    </row>
    <row r="10" spans="1:6">
      <c r="A10" s="3" t="s">
        <v>653</v>
      </c>
    </row>
    <row r="11" spans="1:6">
      <c r="A11" s="4" t="s">
        <v>685</v>
      </c>
      <c r="D11" s="4" t="s">
        <v>686</v>
      </c>
      <c r="F11" s="4" t="s">
        <v>687</v>
      </c>
    </row>
    <row r="12" spans="1:6">
      <c r="A12" s="4" t="s">
        <v>688</v>
      </c>
    </row>
    <row r="13" spans="1:6">
      <c r="A13" s="3" t="s">
        <v>653</v>
      </c>
    </row>
    <row r="14" spans="1:6">
      <c r="A14" s="4" t="s">
        <v>685</v>
      </c>
      <c r="B14" s="4" t="s">
        <v>689</v>
      </c>
      <c r="C14" s="4" t="s">
        <v>687</v>
      </c>
      <c r="D14" s="4" t="s">
        <v>690</v>
      </c>
    </row>
    <row r="15" spans="1:6">
      <c r="A15" s="4" t="s">
        <v>691</v>
      </c>
    </row>
    <row r="16" spans="1:6">
      <c r="A16" s="3" t="s">
        <v>653</v>
      </c>
    </row>
    <row r="17" spans="1:6">
      <c r="A17" s="4" t="s">
        <v>685</v>
      </c>
      <c r="D17" s="4" t="s">
        <v>69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3</v>
      </c>
      <c r="B1" s="2" t="s">
        <v>431</v>
      </c>
      <c r="C1" s="2" t="s">
        <v>1</v>
      </c>
    </row>
    <row r="2" spans="1:3">
      <c r="B2" s="2" t="s">
        <v>694</v>
      </c>
      <c r="C2" s="2" t="s">
        <v>2</v>
      </c>
    </row>
    <row r="3" spans="1:3">
      <c r="A3" s="3" t="s">
        <v>695</v>
      </c>
    </row>
    <row r="4" spans="1:3">
      <c r="A4" s="4" t="s">
        <v>545</v>
      </c>
      <c r="C4" s="4" t="s">
        <v>546</v>
      </c>
    </row>
    <row r="5" spans="1:3">
      <c r="A5" s="4" t="s">
        <v>696</v>
      </c>
    </row>
    <row r="6" spans="1:3">
      <c r="A6" s="3" t="s">
        <v>695</v>
      </c>
    </row>
    <row r="7" spans="1:3">
      <c r="A7" s="4" t="s">
        <v>545</v>
      </c>
      <c r="B7" s="4" t="s">
        <v>547</v>
      </c>
    </row>
    <row r="8" spans="1:3">
      <c r="A8" s="4" t="s">
        <v>697</v>
      </c>
      <c r="B8" s="10" t="n">
        <v>9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41:51Z</dcterms:created>
  <dcterms:modified xmlns:dcterms="http://purl.org/dc/terms/" xmlns:xsi="http://www.w3.org/2001/XMLSchema-instance" xsi:type="dcterms:W3CDTF">2017-07-28T16:41:51Z</dcterms:modified>
</cp:coreProperties>
</file>